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ferred Stock" sheetId="10" state="visible" r:id="rId10"/>
    <sheet xmlns:r="http://schemas.openxmlformats.org/officeDocument/2006/relationships" name="Corporate Restructuring" sheetId="11" state="visible" r:id="rId11"/>
    <sheet xmlns:r="http://schemas.openxmlformats.org/officeDocument/2006/relationships" name="Share-based Compensation" sheetId="12" state="visible" r:id="rId12"/>
    <sheet xmlns:r="http://schemas.openxmlformats.org/officeDocument/2006/relationships" name="Loss Per Shar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Debt Obliga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Corporate Restructuring (Tables" sheetId="21" state="visible" r:id="rId21"/>
    <sheet xmlns:r="http://schemas.openxmlformats.org/officeDocument/2006/relationships" name="Share-based Compensation (Table" sheetId="22" state="visible" r:id="rId22"/>
    <sheet xmlns:r="http://schemas.openxmlformats.org/officeDocument/2006/relationships" name="Loss Per Share (Tables)" sheetId="23" state="visible" r:id="rId23"/>
    <sheet xmlns:r="http://schemas.openxmlformats.org/officeDocument/2006/relationships" name="Fair Value Measurements (Tables" sheetId="24" state="visible" r:id="rId24"/>
    <sheet xmlns:r="http://schemas.openxmlformats.org/officeDocument/2006/relationships" name="Summary of Significant Accoun25" sheetId="25" state="visible" r:id="rId25"/>
    <sheet xmlns:r="http://schemas.openxmlformats.org/officeDocument/2006/relationships" name="Acquisitions - Additional Infor" sheetId="26" state="visible" r:id="rId26"/>
    <sheet xmlns:r="http://schemas.openxmlformats.org/officeDocument/2006/relationships" name="Acquisitions - Schedule of Fina" sheetId="27" state="visible" r:id="rId27"/>
    <sheet xmlns:r="http://schemas.openxmlformats.org/officeDocument/2006/relationships" name="Acquisitions - Schedule of Chan" sheetId="28" state="visible" r:id="rId28"/>
    <sheet xmlns:r="http://schemas.openxmlformats.org/officeDocument/2006/relationships" name="Preferred Stock - Additional In" sheetId="29" state="visible" r:id="rId29"/>
    <sheet xmlns:r="http://schemas.openxmlformats.org/officeDocument/2006/relationships" name="Corporate Restructuring - Addit" sheetId="30" state="visible" r:id="rId30"/>
    <sheet xmlns:r="http://schemas.openxmlformats.org/officeDocument/2006/relationships" name="Corporate Restructuring - Summa" sheetId="31" state="visible" r:id="rId31"/>
    <sheet xmlns:r="http://schemas.openxmlformats.org/officeDocument/2006/relationships" name="Share-based Compensation - Addi" sheetId="32" state="visible" r:id="rId32"/>
    <sheet xmlns:r="http://schemas.openxmlformats.org/officeDocument/2006/relationships" name="Share-based Compensation - Sche" sheetId="33" state="visible" r:id="rId33"/>
    <sheet xmlns:r="http://schemas.openxmlformats.org/officeDocument/2006/relationships" name="Share-based Compensation - Sc34" sheetId="34" state="visible" r:id="rId34"/>
    <sheet xmlns:r="http://schemas.openxmlformats.org/officeDocument/2006/relationships" name="Share-based Compensation - Sc35" sheetId="35" state="visible" r:id="rId35"/>
    <sheet xmlns:r="http://schemas.openxmlformats.org/officeDocument/2006/relationships" name="Loss Per Share - Schedule of Co" sheetId="36" state="visible" r:id="rId36"/>
    <sheet xmlns:r="http://schemas.openxmlformats.org/officeDocument/2006/relationships" name="Loss Per Share - Schedule of An" sheetId="37" state="visible" r:id="rId37"/>
    <sheet xmlns:r="http://schemas.openxmlformats.org/officeDocument/2006/relationships" name="Income Taxes - Additional Infor"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Fair Value Measurements - Sch42" sheetId="42" state="visible" r:id="rId42"/>
    <sheet xmlns:r="http://schemas.openxmlformats.org/officeDocument/2006/relationships" name="Investments - Additional Inform" sheetId="43" state="visible" r:id="rId43"/>
    <sheet xmlns:r="http://schemas.openxmlformats.org/officeDocument/2006/relationships" name="Debt Obligations - Additional I" sheetId="44" state="visible" r:id="rId44"/>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7</t>
  </si>
  <si>
    <t>Oct. 31, 2017</t>
  </si>
  <si>
    <t>Document And Entity Information [Abstract]</t>
  </si>
  <si>
    <t>Entity Registrant Name</t>
  </si>
  <si>
    <t>ACORDA THERAPEUTIC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Trading Symbol</t>
  </si>
  <si>
    <t>ACOR</t>
  </si>
  <si>
    <t>Consolidated Balance Sheets - USD ($) $ in Thousands</t>
  </si>
  <si>
    <t>Dec. 31, 2016</t>
  </si>
  <si>
    <t>Current assets:</t>
  </si>
  <si>
    <t>Cash and cash equivalents</t>
  </si>
  <si>
    <t>Restricted cash</t>
  </si>
  <si>
    <t>Trade accounts receivable, net of allowances of $552 and $964, as of September 30, 2017 and December 31, 2016, respectively</t>
  </si>
  <si>
    <t>Prepaid expenses</t>
  </si>
  <si>
    <t>Finished goods inventory</t>
  </si>
  <si>
    <t>Other current assets</t>
  </si>
  <si>
    <t>Total current assets</t>
  </si>
  <si>
    <t>Property and equipment, net of accumulated depreciation</t>
  </si>
  <si>
    <t>Goodwill</t>
  </si>
  <si>
    <t>Deferred tax asset</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Current portion of deferred license revenue</t>
  </si>
  <si>
    <t>Current portion of loans payable</t>
  </si>
  <si>
    <t>Current portion of convertible notes payable</t>
  </si>
  <si>
    <t>Total current liabilities</t>
  </si>
  <si>
    <t>Convertible senior notes (due 2021)</t>
  </si>
  <si>
    <t>Acquired contingent consideration</t>
  </si>
  <si>
    <t>Non-current portion of deferred license revenue</t>
  </si>
  <si>
    <t>Non-current portion of loans payable</t>
  </si>
  <si>
    <t>Deferred tax liability</t>
  </si>
  <si>
    <t>Other non-current liabilities</t>
  </si>
  <si>
    <t>Commitments and contingencies</t>
  </si>
  <si>
    <t xml:space="preserve"> </t>
  </si>
  <si>
    <t>Stockholders’ equity:</t>
  </si>
  <si>
    <t>Preferred stock, $0.001 par value. Authorized 1,000,000 shares at September 30, 2017 and no shares at December 31, 2016; no shares issued as of September 30, 2017 and December 31, 2016, respectively</t>
  </si>
  <si>
    <t>Common stock, $0.001 par value. Authorized 80,000,000 shares at September 30, 2017 and December 31, 2016; issued 46,720,478 and 46,182,738 shares, including those held in treasury, as of September 30, 2017 and December 31, 2016, respectively</t>
  </si>
  <si>
    <t>Treasury stock at cost (16,151 shares at September 30, 2017 and 12,420 shares at December 31, 2016)</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Trade accounts receivable, allowance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3 Months Ended</t>
  </si>
  <si>
    <t>Sep. 30, 2016</t>
  </si>
  <si>
    <t>Revenues:</t>
  </si>
  <si>
    <t>Net product revenues</t>
  </si>
  <si>
    <t>Royalty revenues</t>
  </si>
  <si>
    <t>License revenue</t>
  </si>
  <si>
    <t>Total net revenues</t>
  </si>
  <si>
    <t>Costs and expenses:</t>
  </si>
  <si>
    <t>Cost of sales</t>
  </si>
  <si>
    <t>Cost of license revenue</t>
  </si>
  <si>
    <t>Research and development</t>
  </si>
  <si>
    <t>Selling, general and administrative</t>
  </si>
  <si>
    <t>Asset impairment</t>
  </si>
  <si>
    <t>Changes in fair value of acquired contingent consideration</t>
  </si>
  <si>
    <t>Total operating expenses</t>
  </si>
  <si>
    <t>Operating loss</t>
  </si>
  <si>
    <t>Other (expense) income, (net):</t>
  </si>
  <si>
    <t>Interest and amortization of debt discount expense</t>
  </si>
  <si>
    <t>Interest income</t>
  </si>
  <si>
    <t>Realized loss on foreign currency transactions</t>
  </si>
  <si>
    <t>Other income</t>
  </si>
  <si>
    <t>Total other expense, (net)</t>
  </si>
  <si>
    <t>Loss before taxes</t>
  </si>
  <si>
    <t>(Provision for) benefit from income taxes</t>
  </si>
  <si>
    <t>Net loss</t>
  </si>
  <si>
    <t>Net loss attributable to non-controlling interest</t>
  </si>
  <si>
    <t>Net loss attributable to Acorda Therapeutics, Inc.</t>
  </si>
  <si>
    <t>Net loss per share attributable to Acorda Therapeutics, Inc. —basic and diluted</t>
  </si>
  <si>
    <t>Weighted average common shares outstanding used in computing net loss per share attributable to Acorda Therapeutics, Inc.—basic and diluted</t>
  </si>
  <si>
    <t>Consolidated Statements of Comprehensive Loss - USD ($) $ in Thousands</t>
  </si>
  <si>
    <t>Statement Of Income And Comprehensive Income [Abstract]</t>
  </si>
  <si>
    <t>Other comprehensive income (loss), net of tax:</t>
  </si>
  <si>
    <t>Foreign currency translation adjustment</t>
  </si>
  <si>
    <t>Reclassification of net losses to net income</t>
  </si>
  <si>
    <t>Other comprehensive income (loss), net of tax</t>
  </si>
  <si>
    <t>Comprehensive loss</t>
  </si>
  <si>
    <t>Other comprehensive income (loss) attributable to noncontrolling interest.</t>
  </si>
  <si>
    <t>Consolidated Statements of Cash Flows - USD ($) $ in Thousands</t>
  </si>
  <si>
    <t>Cash flows from operating activities:</t>
  </si>
  <si>
    <t>Adjustments to reconcile net loss to net cash provided by operating activities:</t>
  </si>
  <si>
    <t>Share-based compensation expense</t>
  </si>
  <si>
    <t>Amortization of net premiums and discounts on investments</t>
  </si>
  <si>
    <t>Amortization of debt discount and debt issuance costs</t>
  </si>
  <si>
    <t>Depreciation and amortization expense</t>
  </si>
  <si>
    <t>Intangible asset impairment</t>
  </si>
  <si>
    <t>Unrealized foreign currency transaction loss (gain)</t>
  </si>
  <si>
    <t>Restructuring costs, net of cash payments</t>
  </si>
  <si>
    <t>Deferred tax provision (benefit)</t>
  </si>
  <si>
    <t>Changes in assets and liabilities:</t>
  </si>
  <si>
    <t>Increase in accounts receivable</t>
  </si>
  <si>
    <t>Decrease in prepaid expenses and other current assets</t>
  </si>
  <si>
    <t>Decrease (increase) in inventory</t>
  </si>
  <si>
    <t>Decrease in non-current portion of deferred cost of license revenue</t>
  </si>
  <si>
    <t>(Increase) decrease in other assets</t>
  </si>
  <si>
    <t>(Decrease) increase in accounts payable, accrued expenses, other current liabilities</t>
  </si>
  <si>
    <t>Decrease in non-current portion of deferred license revenue</t>
  </si>
  <si>
    <t>Increase in other non-current liabilities</t>
  </si>
  <si>
    <t>Decrease in restricted cash</t>
  </si>
  <si>
    <t>Net cash provided by operating activities</t>
  </si>
  <si>
    <t>Cash flows from investing activities:</t>
  </si>
  <si>
    <t>Purchases of property and equipment</t>
  </si>
  <si>
    <t>Purchases of intangible assets</t>
  </si>
  <si>
    <t>Acquisitions, net of cash received</t>
  </si>
  <si>
    <t>Purchases of investments</t>
  </si>
  <si>
    <t>Proceeds from maturities of investments</t>
  </si>
  <si>
    <t>Net cash used in investing activities</t>
  </si>
  <si>
    <t>Cash flows from financing activities:</t>
  </si>
  <si>
    <t>Proceeds from issuance of common stock and option exercises</t>
  </si>
  <si>
    <t>Purchase of noncontrolling interest</t>
  </si>
  <si>
    <t>Refund of deposit for purchase of noncontrolling interest</t>
  </si>
  <si>
    <t>Purchase of treasury stock</t>
  </si>
  <si>
    <t>Debt issuance costs</t>
  </si>
  <si>
    <t>Repayments of revenue interest liability</t>
  </si>
  <si>
    <t>Repayment of loans payable</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Organization Consolidation And Presentation Of Financial Statements [Abstract]</t>
  </si>
  <si>
    <t>(1) Organization and Business Activities Acorda Therapeutics, Inc. (“Acorda” or the “Company”) is a biopharmaceutical company focused on developing therapies that restore function and improve the lives of people with neurological disorders. The accompanying unaudited consolidated financial statements have been prepared in accordance with accounting principles generally accepted in the United States (GAAP) for interim financial information, Accounting Standards Codification (ASC) Topic 270-10 and with the instructions to Form 10-Q. Accordingly, these financial statements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 and nine-month periods ended September 30, 2017 are not necessarily indicative of the results that may be expected for the year ending December 31, 2017. When used in these notes, the terms “Acorda” or “the Company” mean Acorda Therapeutics, Inc. The December 31, 2016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16.</t>
  </si>
  <si>
    <t>Summary of Significant Accounting Policies</t>
  </si>
  <si>
    <t>Accounting Policies [Abstract]</t>
  </si>
  <si>
    <t>(2) Summary of Significant Accounting Policies Our critical accounting policies are detailed in our Annual Report on Form 10-K for the year ended December 31, 2016. Effective January 1, 2017, the Company adopted ASU 2016-09, “Compensation – Stock Compensation” (Topic 718) and ASU 2015-11, “Inventory” (Topic 330): Simplifying the Measurement of Inventory (ASU 2015-11). Other than the adoption of the new accounting guidance, our critical accounting policies have not changed materially from December 31, 2016. 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reflected in operations in the period incurred. 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Zanaflex and Qutenza in the U.S. Intangible Assets The Company has finite lived intangible assets related to Ampyra and Selincro.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On March 31, 2017, the United States District Court for the District of Delaware upheld U.S. Patent No. 5,540,938 (the ‘938 patent), which is set to expire in July 2018. The claims of the ‘938 patent relate to methods for treating a neurological disease, such as MS, and cover the use of a sustained release dalfampridine formulation, such as AMPYRA (dalfampridine) Extended Release Tablets, 10 mg for improving walking in people with MS. The District Court invalidated U.S. Patent Nos. 8,663,685, 8,007,826, 8,440,703, and 8,354,437, which pertain to Ampyra. In May 2017, the Company appealed the ruling on these patents. As a result of the District Court’s ruling, the Company performed an interim impairment test for the intangible assets related to Ampyra in connection with the preparation of the unaudited interim condensed consolidated financial statements for the first quarter of 2017. Based on the impairment test performed, the Company determined that these intangible assets were not impaired. As a result of the invalidation of the patents, the estimated remaining useful lives of the Ampyra intangible assets were reviewed to determine if there was a change in the estimated useful lives of these assets. Based on the review, the Company determined that there was a change in the estimated useful lives of these assets that would require an acceleration of the amortization expense. The Company determined that the estimated useful lives of these intangible assets will coincide with the expiration of the ‘938 patent, unless the appeal is resolved favorably. The Company accounted for this change prospectively as a change in an accounting estimate beginning in the three-month period ended June 30, 2017. The acceleration of the amortization associated with the change in the estimated remaining useful lives of these intangible assets, did not have a material impact on the Company’s statement of operations for the three- and nine-month periods ended September 30, 2017. The Company reviewed the carrying value of its intangible asset related to Selincro, a European Medicines Agency (EMA)-approved orally administered therapy for alcohol dependence therapy. The Company receives double digit royalties from sales of Selincro via a licensing agreement with a third-party (licensee). Through discussions with the licensee, the Company reviewed the intangible asset for impairment due to a downward revision to the projected royalty revenue the Company expects to receive. As a result of the review, the Company determined that the carrying value of the asset was greater than the estimated fair market value. The Company recognized an impairment charge in the amount of $39.4 million representing the amount by which the carrying value exceeded the fair market value as of September 30, 2017.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these financial statements. Recently Issued / Adopted Accounting Pronouncements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adopted this guidance effective January 1, 2017 on a prospective basis. The new guidance requires that excess tax benefits or deficiencies that arise upon the vesting or exercise of share-based payments be recognized as income tax benefit or expense in the income statement. Previously, these amounts were recorded as additional paid-in-capital. For the three- and nine-month periods ended September 30, 2017, the Company recorded $0.4 million and $2.2 million, respectively, of shortfalls as a component of income tax expense in the statement of operations. The new guidance also permits the accounting for forfeitures based on either an estimate of the number of shares expected to vest or on the actual forfeitures as they occur. The Company elected to continue estimating forfeitures for determining compensation costs In July 2015, the FASB issued Accounting Standards Update 2015-11, “Inventory” (Topic 330): Simplifying the Measurement of Inventory (ASU 2015-11), which requires the measurement of inventory at the lower of cost and net realizable value. ASU 2015-11 is effective for fiscal years beginning after December 15, 2016, and interim periods therein with early adoption permitted. The Company adopted this guidance effective January 1, 2017. The adoption of this guidance did not have an impact on the consolidated financial statements. In March 2016, the FASB issued Accounting Standards Update 2016-06, “Derivatives and Hedging” (Topic 815): Contingent Put and Call Options in Derivative Contracts (ASU 2016-06), which clarifies the requirements for assessing whether contingent options that can accelerate the payment of principal on debt instruments are clearly and closely related to their debt hosts. This ASU is effective for fiscal years beginning after December 15, 2016 and interim periods therein. The Company adopted this guidance effective January 1, 2017. The adoption of this guidance did not have an impact on the consolidated financial statements.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ferred the effective date of the new revenue standard for interim and annual periods beginning after December 15, 2017 (previously December 15, 2016). The Company expects to adopt this guidance on January 1, 2018. ASU 2014-09 allows for either full retrospective or modified retrospective adoption. The Company will adopt the new guidance following the modified retrospective approach.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is continuing to assess the impact of the new guidance on its accounting policies and procedures and is evaluating the new requirements as applied to existing revenue contracts. Although the Company is continuing to assess the impact of the new guidance, the Company believes the most significant impact will relate to the recognition of license revenues associated with its Biogen contract at a point in time rather than over a period of time. The Company is evaluating the impact on its financial statements for this particular contract. The Company completed a review of its revenue contracts (noting no expected impact aside from the Biogen contract noted above) and continues to solidify its plan for implementation of the new guidance including revising accounting policies and evaluating internal controls and will implement any changes as required to facilitate adoption of the new guidance which the Company will adopt beginning in the first quarter of 2018. In January 2017, the FASB issued Accounting Standards Update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the impact adoption of this guidance may have on its consolidated financial statements. In May 2017, the FASB issued Accounting Standards Update 2017-09, “Compensation – Stock Compensation” (Topic 718): Scope of Modification Accounting (ASU 2017-09). This new standard provides guidance about which changes to the terms or conditions of a share-based payment award require an entity to apply modification accounting in Topic 718. ASU 2017-09 allows for prospective application and is effective for fiscal years beginning after December 15, 2017, and interim periods therein with early adoption permitted for interim or annual periods. The Company is currently evaluating the impact adoption of this guidance may have on its consolidated financial statements.</t>
  </si>
  <si>
    <t>Acquisitions</t>
  </si>
  <si>
    <t>Business Combinations [Abstract]</t>
  </si>
  <si>
    <t>(3) Acquisitions Biotie Therapies Corp. On April 18, 2016, the Company acquired a controlling interest in Biotie Therapies Corp. (“Biotie”) pursuant to a combination agreement entered into in January 2016. We believe that tozadenant, acquired through Biotie, and Inbrija (CVT-301, levodopa inhalation powder), our most advanced program, have the potential to position the Company as a leader in Parkinson’s disease therapy. In accordance with the combination agreement, the Company closed a public tender offer for all of Biotie’s capital stock, pursuant to which the Company acquired approximately 93% of the fully diluted capital stock of Biotie for a cash purchase price of approximately $350 million. On May 4, 2016, the Company acquired an additional approximately 4% of Biotie’s fully diluted capital stock pursuant to a subsequent public offer to Biotie stockholders that did not tender their shares in the initial tender offer. The purchase consideration for the subsequent tender offer was approximately $14.5 million. The acquisition of the additional 4% of Biotie’s fully diluted capital stock resulted in the Company owning approximately 97% of the fully diluted capital stock of Biotie (the “Acquisition”) as of June 30, 2016. On September 30, 2016, the Company acquired the remaining approximately 3% of Biotie’s fully diluted capital stock in exchange for the payment of a cash security deposit of approximately $13.5 million, as determined by the Finnish arbitral tribunal administering redemption proceedings for the shares not tendered to the Company. Accordingly, the Company owned 100% of the fully diluted capital stock of Biotie as of September 30, 2016. In the three-month period ended March 31, 2017, the Company received a refund of the cash security deposit of approximately $2.7 million following the final determination and payment of the redemption price for the shares subject to the redemption proceedings. The Company estimated the fair value of the assets acquired and liabilities assumed as of the date of acquisition based on the information available at that time. The Company recorded its final measurement-period adjustments to the purchase price allocation from the acquisition date through April 18, 2017. During the six-month period ended June 30, 2017, the Company recorded final measurement period adjustments of approximately $6.4 million to its purchase price allocation with a corresponding offset to goodwill. The final measurement period adjustments included a reduction to current liabilities of approximately $3.8 million related to the repurchase of the Biotie convertible capital loans as the Company was able to determine the fair market value of these loans, a reduction to other long-term liabilities of approximately $2.7 million due to the finalization of the valuation of the Biotie non-convertible capital loans and an increase to deferred tax liabilities of approximately $0.2 million due to the finalization of the provisional amounts recorded for deferred tax liabilities. The following table presents the final allocation of the purchase price to the estimated fair values of the assets acquired and liabilities assumed as of the acquisition date of April 18, 2016:
(In thousands)
Preliminary Allocation, as adjusted through December 31, 2016
Measurement Period Adjustments
Final Allocation as of April 18, 2017
Cash and cash equivalents
$
73,854
$
—
$
73,854
Other current assets
1,878
—
1,878
Other long-term assets
4,962
—
4,962
Intangible assets (indefinite-lived)
260,500
—
260,500
Intangible assets (definite-lived)
65,000
—
65,000
Current liabilities
(18,572
)
3,837
(14,735
)
Deferred taxes
(89,908
)
(156
)
(90,064
)
Other long-term liabilities
(25,690
)
2,740
(22,950
)
Fair value of assets and liabilities acquired
272,024
6,421
278,445
Goodwill
103,876
(6,421
)
97,455
Total purchase price
375,900
—
375,900
Less: Noncontrolling interests
(25,736
)
—
(25,736
)
Purchase consideration on date of acquisition
$
350,164
$
—
$
350,164
The Company accounted for the Acquisition as a business combination using the acquisition method of accounting. Under the acquisition method of accounting, the total purchase price of the acquisition is allocated to the net tangible and identifiable intangible assets acquired and liabilities assumed based on their fair values as of the date of acquisition. The Company incurred approximately $18.6 million in acquisition related expenses to date. For the three-month period ended September 30, 2017, there were no acquisition related expenses incurred. For the nine-month period ended September 30, 2017, the Company incurred approximately $0.6 million in acquisition related expenses, all of which were expensed and included in selling, general and administrative expenses in the consolidated statements of operations. The results of Biotie’s operations have been included in the consolidated statements of operations from the acquisition date of April 18, 2016. The definite-lived intangible asset will be amortized on a straight line basis over the period in which the Company expects to receive economic benefit and will be reviewed for impairment when facts and circumstances indicate that the carrying value of the asset may not be recoverable. The fair value of the indefinite lived intangible assets were capitalized as of the acquisition date and subsequently accounted for as indefinite-lived intangible assets until disposition of the assets or completion or abandonment of the associated research and development efforts. Accordingly, during the development period these assets will not be amortized into earnings; rather, these assets will be subject to periodic impairment testing. Upon successful completion of the development efforts, the useful lives of the indefinite lived intangible assets will be determined and the assets will be considered definite-lived intangible assets and amortized over their expected useful lives. Goodwill is calculated as the excess of the purchase price and the noncontrolling interest over the estimated fair value of the assets acquired and liabilities assumed. The goodwill recorded is primarily related to establishing a deferred tax liability for the indefinite lived intangible assets which have no tax basis and, therefore, will not result in a future tax deduction. None of the goodwill is deductible for tax purposes. Goodwill Changes in the carrying amount of goodwill were as follows:
(In thousands)
Balance at December 31, 2016
$
280,599
Decrease to goodwill for measurement period adjustments
(6,421
)
Foreign currency translation adjustment
11,139
Balance at September 30, 2017
$
285,317</t>
  </si>
  <si>
    <t>Preferred Stock</t>
  </si>
  <si>
    <t>Equity [Abstract]</t>
  </si>
  <si>
    <t>(4) Preferred Stock Stockholder Rights Plan On August 31, 2017, the Board of Directors of the Company adopted a stockholder rights plan (Rights Plan) to preserve the ability of the Board to protect the interests of stockholders in transactions that may result in an acquisition of control of the Company, including tender offers and open market purchases of the Company’s securities. In general terms, the Rights Plan works by significantly diluting the stock ownership of any person or group that acquires 15% or more of the outstanding common stock of the Company without the approval of the Board (such person, an Acquiring Person). Under the Rights Plan, o n August 31, 2017, the Board authorized and declared a dividend of one preferred share purchase right (Right) for each outstanding share of common stock, par value $0.001 per share, of the Company. The dividend was payable to the stockholders of record on September 11, 2017 (Record Date). Each Right, when it becomes exercisable, entitles the registered holder to purchase from the Company one one-thousandth of a share of Series A Junior Participating Preferred Stock, par value $0.001 per share, of the Company at a price of $110 per one one-thousandth of a Preferred Share, subject to adjustment. As of September 30, 2017, there were 1,000,000 preferred shares authorized and no such shares issued and outstanding. In addition, one Right will automatically attach to each Common Share that becomes outstanding between the Record Date and the earliest of the Distribution Date, the redemption of the Rights or the expiration of the Rights. The Distribution Date is the close of business on the tenth day after the first date of public announcement that any person has become an Acquiring Person or such earlier date as a majority of the Board becomes aware of the existence of an Acquiring Person. Until a Right is exercised, the holder thereof, will have no rights as a stockholder of the Company, including, without limitation, the right to vote or to receive dividends. The Rights are not exercisable until the Distribution Date. The Rights will expire at the close of business on August 31, 2018, unless earlier redeemed or exchanged by the Company.</t>
  </si>
  <si>
    <t>Corporate Restructuring</t>
  </si>
  <si>
    <t>Restructuring And Related Activities [Abstract]</t>
  </si>
  <si>
    <t>(5) Corporate Restructuring On April 5, 2017, the Company announced a corporate restructuring to reduce its cost structure and focus its resources on its two late-stage programs, Inbrija and tozadenant. The adoption of this restructuring plan followed the previously-announced decision by the United States District Court for the District of Delaware invalidating certain patents pertaining to Ampyra. Under this ruling, Acorda expects to maintain exclusivity to Ampyra through July 2018, depending on the outcome of the appeal of the Court’s decision. As part of this restructuring, the Company reduced headcount by approximately 20%. The majority of the reduction in personnel was completed in the three-month period ended June 30, 2017. The Company estimates that during 2017 it will incur approximately $8.0 million of pre-tax charges for severance and employee separation related costs related to the restructuring. In the three-month period ended September 30, 2017, the Company incurred approximately $0.03 million in pre-tax severance and employee separation related costs associated with the restructuring. In the nine-month period ended September 30, 2017, the Company incurred pre-tax severance and employee separation related expenses of approximately $7.6 million associated with the restructuring. The pre-tax charges incurred include a cash component of approximately $6.7 million representing employee charges for severance payments and benefits and a non-cash component of approximately $0.9 million representing stock compensation charges. Of the pre-tax severance and employee separation related expenses incurred, $5.6 million was recorded in research and development expenses and $2.0 million was recorded in selling, general and administrative expenses. A summary of the restructuring charges for the three- and nine-month periods ended September 30, 2017 is as follows:
Severance and
Other Employee
(In thousands)
Costs
Other Costs
Total
Q2 Restructuring costs
$
7,515
$
75
$
7,590
Q2 Payments
(6,166
)
(75
)
(6,241
)
Q3 Restructuring costs
29
5
34
Q3 Payments
(458
)
(5
)
(463
)
Restructuring Liability as of September 30, 2017
$
920
$
—
$
920</t>
  </si>
  <si>
    <t>Share-based Compensation</t>
  </si>
  <si>
    <t>Disclosure Of Compensation Related Costs Sharebased Payments [Abstract]</t>
  </si>
  <si>
    <t>(6) Share-based Compensation During the three‑month periods ended September 30, 2017 and 2016, the Company recognized share-based compensation expense of $6.7 million and $10.0 million, respectively. During the nine-month periods ended September 30, 2017 and 2016, the Company recognized share-based compensation expense of $26.2 million and $27.4 million, respectively. Activity in options and restricted stock during the nine-month period ended September 30, 2017 and related balances outstanding as of that date are reflected below. The weighted average fair value per share of options granted to employees for the three-month periods ended September 30, 2017 and 2016 were approximately $9.46 and $11.21, respectively. The weighted average fair value per share of options granted to employees for the nine-month periods ended September 30, 2017 and 2016 were approximately $10.68 and $13.65, respectively. The following table summarizes share-based compensation expense included within the consolidated statements of operations:
For the three-month period ended September 30,
For the nine-month period ended September 30,
(In millions)
2017
2016
2017
2016
Research and development
$
2.0
$
2.9
$
8.4
$
7.7
Selling, general and administrative
4.7
7.1
17.8
19.7
Total
$
6.7
$
10.0
$
26.2
$
27.4
A summary of share-based compensation activity for the nine-month period ended September 30, 2017 is presented below: Stock Option Activity
Number of Shares (In
Weighted Average Exercise Price
Weighted Average Remaining Contractual Term
Intrinsic Value (In
Balance at January 1, 2017
9,072
$
31.11
Granted
1,619
20.29
Cancelled
(671
)
31.35
Exercised
(332
)
21.11
Balance at September 30, 2017
9,688
$
29.63
5.9
$
10,026
Vested and expected to vest at September 30, 2017
9,547
$
29.76
5.8
$
9,327
Vested and exercisable at September 30, 2017
7,010
$
30.35
4.8
$
4,503
Restricted Stock and Performance Stock Unit Activity
(In thousands)
Restricted Stock and Performance Stock Units
Number of Shares
Nonvested at January 1, 2017
625
Granted
542
Vested
(51
)
Forfeited
(183
)
Nonvested at September 30, 2017
933
Unrecognized compensation cost for unvested stock options, restricted stock awards and performance stock units as of September 30, 2017 totaled $42.1 million and is expected to be recognized over a weighted average period of approximately 2.9 years.</t>
  </si>
  <si>
    <t>Loss Per Share</t>
  </si>
  <si>
    <t>Earnings Per Share [Abstract]</t>
  </si>
  <si>
    <t>(7) Loss Per Share The following table sets forth the computation of basic and diluted loss per share for the three- and nine-month periods ended September 30, 2017 and 2016:
(In thousands, except per share data)
Three-month period ended September 30, 2017
Three-month period ended September 30, 2016
Nine-month period ended September 30, 2017
Nine-month period ended September 30, 2016
Basic and diluted
Net loss
$
(25,195
)
$
(12,725
)
$
(52,295
)
$
(31,524
)
Weighted average common shares outstanding used in computing net loss per share—basic
46,002
45,378
45,918
45,178
Plus: net effect of dilutive stock options and restricted common shares
—
—
—
—
Weighted average common shares outstanding used in computing net loss per share—diluted
46,002
45,378
45,918
45,178
Net loss per share—basic
$
(0.55
)
$
(0.28
)
$
(1.14
)
$
(0.70
)
Net loss per share—diluted
$
(0.55
)
$
(0.28
)
$
(1.14
)
$
(0.70
)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loss per diluted share because their effects were anti-dilutive:
(In thousands)
Three-month period ended September 30, 2017
Three-month period ended September 30, 2016
Nine-month period ended September 30, 2017
Nine-month period ended September 30, 2016
Denominator
Stock options and restricted common shares
9,147
8,278
9,232
7,821
Convertible note – Saints Capital
—
10
—
10
Additionally, the impact of the convertible debt and the impact of the convertible capital loan assumed from Biotie were determined to be anti-dilutive and excluded from the calculation of net loss per diluted share for the three and nine-month periods ended September 30, 2017 and 2016.</t>
  </si>
  <si>
    <t>Income Taxes</t>
  </si>
  <si>
    <t>Income Tax Disclosure [Abstract]</t>
  </si>
  <si>
    <t xml:space="preserve">(8) Income Taxes The Company’s effective income tax rate differs from the U.S. statutory rate principally due to state taxes, Federal research and development tax credits, jurisdictions with pretax losses for which no tax benefit can be recognized and the effects of share based compensation which are recorded discretely in the quarters in which they occur. For the three-month periods ended September 30, 2017 and 2016, the Company recorded a $18.9 million and $3.0 million provision for income taxes, respectively. The effective income tax rates for the Company for the three-month periods ended September 30, 2017 and 2016 were -298.2% and -30.2%, respectively. The variance in the effective tax rates for the three-month period ended September 30, 2017 as compared to the three-month period ended September 30, 2016 was due primarily to the valuation allowance recorded on jurisdictions with Biotie pretax losses for which no tax benefit can be recognized, state taxes, the tax implications of costs related to the Biotie transaction, the reduction in the research &amp; development tax credit and the absence of orphan drug development in 2017 For the nine-month periods ended September 30, 2017 and 2016, the Company recorded a $23.4 million provision for and $7.7 million benefit from income taxes, respectively. The effective income tax rates for the Company for the nine-month periods ended September 30, 2017 and 2016 were -81.1% and 19.1%, respectively. The variance in the effective tax rates for the nine-month period ended September 30, 2017 as compared to the nine-month period ended September 30, 2016 was due primarily to the valuation allowance recorded on jurisdictions with Biotie pretax losses for which no tax benefit can be recognized, the tax implications of costs related to the Biotie transaction, the reduction in the research &amp; development tax credit and the absence of orphan drug development in 2017. The Company continues to evaluate the realizability of its deferred tax assets and liabilitie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 The Internal Revenue Service commenced an examination of the Company’s US income tax return for 2015 in the third quarter of 2017. There have been no proposed adjustments at this stage of the examination. </t>
  </si>
  <si>
    <t>Fair Value Measurements</t>
  </si>
  <si>
    <t>Fair Value Disclosures [Abstract]</t>
  </si>
  <si>
    <t>(9) Fair Value Measurements The following table presents information about the Company’s assets and liabilities measured at fair value on a recurring basis as of September 30, 2017 and December 31, 2016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time deposits and investments in a Treasury money market fund. The Company’s Level 3 liabilities represent acquired contingent consideration related to the acquisition of Civitas and are valued using a probability weighted discounted cash flow valuation approach. No changes in valuation techniques occurred during the three or nine-month periods ended September 30, 2017. The estimated fair values of all of our financial instruments approximate their carrying values at September 30, 2017, except for the fair value of the Company’s convertible senior notes, which was approximately $317.4 million as of September 30, 2017. The Company estimates the fair value of its notes utilizing market quotations for the debt (Level 2).
(In thousands)
Level 1
Level 2
Level 3
September 30, 2017
Assets Carried at Fair Value:
Cash equivalents
$
9,144
$
—
$
—
Liabilities Carried at Fair Value:
Acquired contingent consideration
—
—
88,900
December 31, 2016
Assets Carried at Fair Value:
Cash equivalents
$
18,514
$
—
$
—
Liabilities Carried at Fair Value:
Acquired contingent consideration
—
—
72,100
The following table presents additional information about liabilities measured at fair value on a recurring basis and for which the Company utilizes Level 3 inputs to determine fair value. Acquired contingent consideration
(In thousands)
Three-month period ended September 30, 2017
Three-month period ended September 30, 2016
Nine-month period ended September 30, 2017
Nine-month period ended September 30, 2016
Acquired contingent consideration:
Balance, beginning of period
$
89,300
$
71,700
$
72,100
$
63,500
Fair value change to contingent consideration included in the statement of operations
(400
)
3,700
16,800
11,900
Balance, end of period
$
88,900
$
75,400
$
88,900
$
75,400
The Company estimates the fair value of its acquired contingent consideration using a probability weighted discounted cash flow valuation approach based on estimated future sales expected from Inbrija (CVT-301, levodopa inhalation powder) Inbrija Inbrija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Inbrija Assets Measured and Recorded at Fair Value on a Nonrecurring Basis The Company’s non-financial assets, such as intangible assets are recorded at fair value if an impairment charge is recognized. The Company reviewed for impairment, the intangible asset for Selincro based on a downward revision to the projected royalty revenue the Company expects to receive from its licensee. As a result of the review, the Company determined that the carrying value of the intangible asset was greater than the estimated fair value of the intangible asset. The table below presents the non-financial assets that were measured and recorded at fair value on a nonrecurring basis and the total impairment losses recorded during the three-month period ended September 30, 2017. There were no impairment losses recorded during 2016.
(In thousands)
Net Carrying Value as of September 30, 2017
Level 1
Level 2
Level 3
Impairment Loss (Level 3) as of September 30, 2017
September 30, 2017
Assets Carried at Fair Value:
Intangible Asset - Selincro
$
14,695
$
—
$
—
$
14,695
$
39,446</t>
  </si>
  <si>
    <t>Investments</t>
  </si>
  <si>
    <t>Available For Sale Securities Current [Abstract]</t>
  </si>
  <si>
    <t>(10) Investments Short-term investments with maturities of three months or less from date of purchase have been classified as cash equivalents, and amounted to $9.1 million and $18.5 million as of September 30, 2017 and December 31, 2016, respectively. Short-term investments have original maturities of greater than 3 months but less than 1 year and long-term investments are greater than 1 year. There were no investments classified as short-term or long-term at September 30, 2017 and 2016.</t>
  </si>
  <si>
    <t>Debt Obligations</t>
  </si>
  <si>
    <t>Debt Disclosure [Abstract]</t>
  </si>
  <si>
    <t>(11) Debt Obligations Saints Capital Notes Effective January 2017, the Company paid approximately $0.8 million in full payment of these notes. Asset Based Loan On June 1, 2016, the Company and certain of its subsidiaries entered into a Credit Agreement (the “Credit Agreement”) with JPMorgan Chase Bank, N.A., as the sole initial lender and the administrative agent for the lenders. On May 4, 2017, the Company voluntarily terminated the Credit Agreement because it no longer served the Company’s needs. The Company did not incur any early termination penalties in connection with the termination. Prior to its termination, the Credit Agreement provided the Company with a three-year senior secured revolving credit facility in the maximum amount of $60 million. The restrictive covenants, as well as the lenders' security interests in collateral, under the Credit Agreement and the related loan documents terminated in connection with the termination of the facility. In the three-month period ended June 30, 2017, approximately $1.1 million of debt issuance costs associated with the Credit Agreement were written off. Convertible Capital Loans In the three-month period ended March 31, 2017, the Company paid approximately $1.7 million (€1.5 million) to repurchase the outstanding principal amount of these loans. In April 2017, the Company paid approximately $0.2 million (€0.2 million) to repurchase the outstanding principal amount of the last outstanding loan. There were no convertible capital loans outstanding as of June 30, 2017.</t>
  </si>
  <si>
    <t>Commitments and Contingencies</t>
  </si>
  <si>
    <t>Commitments And Contingencies Disclosure [Abstract]</t>
  </si>
  <si>
    <t>(12) Commitments and Contingencies A summary of the Company’s commitments and contingencies was included in the Company’s Annual Report on Form 10-K for the year ended December 31, 2016. The Company’s long-term contractual obligations include commitments and estimated purchase obligations entered into in the normal course of business. The Company is currently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Litigation expenses are expensed as incurred.</t>
  </si>
  <si>
    <t>Summary of Significant Accounting Policies (Policies)</t>
  </si>
  <si>
    <t>Foreign Currency Translation</t>
  </si>
  <si>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reflected in operations in the period incurred.</t>
  </si>
  <si>
    <t>Segment and Geographic Information</t>
  </si>
  <si>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Zanaflex and Qutenza in the U.S.</t>
  </si>
  <si>
    <t>Intangible Assets</t>
  </si>
  <si>
    <t>Intangible Assets The Company has finite lived intangible assets related to Ampyra and Selincro.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On March 31, 2017, the United States District Court for the District of Delaware upheld U.S. Patent No. 5,540,938 (the ‘938 patent), which is set to expire in July 2018. The claims of the ‘938 patent relate to methods for treating a neurological disease, such as MS, and cover the use of a sustained release dalfampridine formulation, such as AMPYRA (dalfampridine) Extended Release Tablets, 10 mg for improving walking in people with MS. The District Court invalidated U.S. Patent Nos. 8,663,685, 8,007,826, 8,440,703, and 8,354,437, which pertain to Ampyra. In May 2017, the Company appealed the ruling on these patents. As a result of the District Court’s ruling, the Company performed an interim impairment test for the intangible assets related to Ampyra in connection with the preparation of the unaudited interim condensed consolidated financial statements for the first quarter of 2017. Based on the impairment test performed, the Company determined that these intangible assets were not impaired. As a result of the invalidation of the patents, the estimated remaining useful lives of the Ampyra intangible assets were reviewed to determine if there was a change in the estimated useful lives of these assets. Based on the review, the Company determined that there was a change in the estimated useful lives of these assets that would require an acceleration of the amortization expense. The Company determined that the estimated useful lives of these intangible assets will coincide with the expiration of the ‘938 patent, unless the appeal is resolved favorably. The Company accounted for this change prospectively as a change in an accounting estimate beginning in the three-month period ended June 30, 2017. The acceleration of the amortization associated with the change in the estimated remaining useful lives of these intangible assets, did not have a material impact on the Company’s statement of operations for the three- and nine-month periods ended September 30, 2017. The Company reviewed the carrying value of its intangible asset related to Selincro, a European Medicines Agency (EMA)-approved orally administered therapy for alcohol dependence therapy. The Company receives double digit royalties from sales of Selincro via a licensing agreement with a third-party (licensee). Through discussions with the licensee, the Company reviewed the intangible asset for impairment due to a downward revision to the projected royalty revenue the Company expects to receive. As a result of the review, the Company determined that the carrying value of the asset was greater than the estimated fair market value. The Company recognized an impairment charge in the amount of $39.4 million representing the amount by which the carrying value exceeded the fair market value as of September 30, 2017.</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these financial statements.</t>
  </si>
  <si>
    <t>Recently Issued / Adopted Accounting Pronouncements</t>
  </si>
  <si>
    <t>Recently Issued / Adopted Accounting Pronouncements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adopted this guidance effective January 1, 2017 on a prospective basis. The new guidance requires that excess tax benefits or deficiencies that arise upon the vesting or exercise of share-based payments be recognized as income tax benefit or expense in the income statement. Previously, these amounts were recorded as additional paid-in-capital. For the three- and nine-month periods ended September 30, 2017, the Company recorded $0.4 million and $2.2 million, respectively, of shortfalls as a component of income tax expense in the statement of operations. The new guidance also permits the accounting for forfeitures based on either an estimate of the number of shares expected to vest or on the actual forfeitures as they occur. The Company elected to continue estimating forfeitures for determining compensation costs In July 2015, the FASB issued Accounting Standards Update 2015-11, “Inventory” (Topic 330): Simplifying the Measurement of Inventory (ASU 2015-11), which requires the measurement of inventory at the lower of cost and net realizable value. ASU 2015-11 is effective for fiscal years beginning after December 15, 2016, and interim periods therein with early adoption permitted. The Company adopted this guidance effective January 1, 2017. The adoption of this guidance did not have an impact on the consolidated financial statements. In March 2016, the FASB issued Accounting Standards Update 2016-06, “Derivatives and Hedging” (Topic 815): Contingent Put and Call Options in Derivative Contracts (ASU 2016-06), which clarifies the requirements for assessing whether contingent options that can accelerate the payment of principal on debt instruments are clearly and closely related to their debt hosts. This ASU is effective for fiscal years beginning after December 15, 2016 and interim periods therein. The Company adopted this guidance effective January 1, 2017. The adoption of this guidance did not have an impact on the consolidated financial statements.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ferred the effective date of the new revenue standard for interim and annual periods beginning after December 15, 2017 (previously December 15, 2016). The Company expects to adopt this guidance on January 1, 2018. ASU 2014-09 allows for either full retrospective or modified retrospective adoption. The Company will adopt the new guidance following the modified retrospective approach.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is continuing to assess the impact of the new guidance on its accounting policies and procedures and is evaluating the new requirements as applied to existing revenue contracts. Although the Company is continuing to assess the impact of the new guidance, the Company believes the most significant impact will relate to the recognition of license revenues associated with its Biogen contract at a point in time rather than over a period of time. The Company is evaluating the impact on its financial statements for this particular contract. The Company completed a review of its revenue contracts (noting no expected impact aside from the Biogen contract noted above) and continues to solidify its plan for implementation of the new guidance including revising accounting policies and evaluating internal controls and will implement any changes as required to facilitate adoption of the new guidance which the Company will adopt beginning in the first quarter of 2018. In January 2017, the FASB issued Accounting Standards Update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the impact adoption of this guidance may have on its consolidated financial statements. In May 2017, the FASB issued Accounting Standards Update 2017-09, “Compensation – Stock Compensation” (Topic 718): Scope of Modification Accounting (ASU 2017-09). This new standard provides guidance about which changes to the terms or conditions of a share-based payment award require an entity to apply modification accounting in Topic 718. ASU 2017-09 allows for prospective application and is effective for fiscal years beginning after December 15, 2017, and interim periods therein with early adoption permitted for interim or annual periods. The Company is currently evaluating the impact adoption of this guidance may have on its consolidated financial statements.</t>
  </si>
  <si>
    <t>Acquisitions (Tables)</t>
  </si>
  <si>
    <t>Schedule of Final Allocation of Purchase Price to Estimated Fair Values of Assets Acquired and Liabilities Assumed</t>
  </si>
  <si>
    <t>The following table presents the final allocation of the purchase price to the estimated fair values of the assets acquired and liabilities assumed as of the acquisition date of April 18, 2016:
(In thousands)
Preliminary Allocation, as adjusted through December 31, 2016
Measurement Period Adjustments
Final Allocation as of April 18, 2017
Cash and cash equivalents
$
73,854
$
—
$
73,854
Other current assets
1,878
—
1,878
Other long-term assets
4,962
—
4,962
Intangible assets (indefinite-lived)
260,500
—
260,500
Intangible assets (definite-lived)
65,000
—
65,000
Current liabilities
(18,572
)
3,837
(14,735
)
Deferred taxes
(89,908
)
(156
)
(90,064
)
Other long-term liabilities
(25,690
)
2,740
(22,950
)
Fair value of assets and liabilities acquired
272,024
6,421
278,445
Goodwill
103,876
(6,421
)
97,455
Total purchase price
375,900
—
375,900
Less: Noncontrolling interests
(25,736
)
—
(25,736
)
Purchase consideration on date of acquisition
$
350,164
$
—
$
350,164</t>
  </si>
  <si>
    <t>Schedule of Changes in Carrying Amount of Goodwill</t>
  </si>
  <si>
    <t>Changes in the carrying amount of goodwill were as follows:
(In thousands)
Balance at December 31, 2016
$
280,599
Decrease to goodwill for measurement period adjustments
(6,421
)
Foreign currency translation adjustment
11,139
Balance at September 30, 2017
$
285,317</t>
  </si>
  <si>
    <t>Corporate Restructuring (Tables)</t>
  </si>
  <si>
    <t>Summary of Restructuring Charges</t>
  </si>
  <si>
    <t>A summary of the restructuring charges for the three- and nine-month periods ended September 30, 2017 is as follows:
Severance and
Other Employee
(In thousands)
Costs
Other Costs
Total
Q2 Restructuring costs
$
7,515
$
75
$
7,590
Q2 Payments
(6,166
)
(75
)
(6,241
)
Q3 Restructuring costs
29
5
34
Q3 Payments
(458
)
(5
)
(463
)
Restructuring Liability as of September 30, 2017
$
920
$
—
$
920</t>
  </si>
  <si>
    <t>Share-based Compensation (Tables)</t>
  </si>
  <si>
    <t>Schedule of Share-based Compensation Expense</t>
  </si>
  <si>
    <t>The following table summarizes share-based compensation expense included within the consolidated statements of operations:
For the three-month period ended September 30,
For the nine-month period ended September 30,
(In millions)
2017
2016
2017
2016
Research and development
$
2.0
$
2.9
$
8.4
$
7.7
Selling, general and administrative
4.7
7.1
17.8
19.7
Total
$
6.7
$
10.0
$
26.2
$
27.4</t>
  </si>
  <si>
    <t>Schedule of Stock Option Activity</t>
  </si>
  <si>
    <t>Number of Shares (In
Weighted Average Exercise Price
Weighted Average Remaining Contractual Term
Intrinsic Value (In
Balance at January 1, 2017
9,072
$
31.11
Granted
1,619
20.29
Cancelled
(671
)
31.35
Exercised
(332
)
21.11
Balance at September 30, 2017
9,688
$
29.63
5.9
$
10,026
Vested and expected to vest at September 30, 2017
9,547
$
29.76
5.8
$
9,327
Vested and exercisable at September 30, 2017
7,010
$
30.35
4.8
$
4,503</t>
  </si>
  <si>
    <t>Restricted Stock and Performance Stock Unit</t>
  </si>
  <si>
    <t>Schedule of Restricted Stock and Performance Stock Unit Activity</t>
  </si>
  <si>
    <t>(In thousands)
Restricted Stock and Performance Stock Units
Number of Shares
Nonvested at January 1, 2017
625
Granted
542
Vested
(51
)
Forfeited
(183
)
Nonvested at September 30, 2017
933</t>
  </si>
  <si>
    <t>Loss Per Share (Tables)</t>
  </si>
  <si>
    <t>Schedule of computation of basic and diluted loss per share</t>
  </si>
  <si>
    <t xml:space="preserve">(In thousands, except per share data)
Three-month period ended September 30, 2017
Three-month period ended September 30, 2016
Nine-month period ended September 30, 2017
Nine-month period ended September 30, 2016
Basic and diluted
Net loss
$
(25,195
)
$
(12,725
)
$
(52,295
)
$
(31,524
)
Weighted average common shares outstanding used in computing net loss per share—basic
46,002
45,378
45,918
45,178
Plus: net effect of dilutive stock options and restricted common shares
—
—
—
—
Weighted average common shares outstanding used in computing net loss per share—diluted
46,002
45,378
45,918
45,178
Net loss per share—basic
$
(0.55
)
$
(0.28
)
$
(1.14
)
$
(0.70
)
Net loss per share—diluted
$
(0.55
)
$
(0.28
)
$
(1.14
)
$
(0.70
) </t>
  </si>
  <si>
    <t>Schedule of antidilutive securities excluded from calculation of net income per diluted share</t>
  </si>
  <si>
    <t>(In thousands)
Three-month period ended September 30, 2017
Three-month period ended September 30, 2016
Nine-month period ended September 30, 2017
Nine-month period ended September 30, 2016
Denominator
Stock options and restricted common shares
9,147
8,278
9,232
7,821
Convertible note – Saints Capital
—
10
—
10</t>
  </si>
  <si>
    <t>Fair Value Measurements (Tables)</t>
  </si>
  <si>
    <t>Schedule of Assets and Liabilities Measured at Fair Value on a Recurring Basis</t>
  </si>
  <si>
    <t>(In thousands)
Level 1
Level 2
Level 3
September 30, 2017
Assets Carried at Fair Value:
Cash equivalents
$
9,144
$
—
$
—
Liabilities Carried at Fair Value:
Acquired contingent consideration
—
—
88,900
December 31, 2016
Assets Carried at Fair Value:
Cash equivalents
$
18,514
$
—
$
—
Liabilities Carried at Fair Value:
Acquired contingent consideration
—
—
72,100</t>
  </si>
  <si>
    <t>Schedule of Non Financial Assets Measured at Fair Value on Non Recurring Basis</t>
  </si>
  <si>
    <t>The table below presents the non-financial assets that were measured and recorded at fair value on a nonrecurring basis and the total impairment losses recorded during the three-month period ended September 30, 2017. There were no impairment losses recorded during 2016.
(In thousands)
Net Carrying Value as of September 30, 2017
Level 1
Level 2
Level 3
Impairment Loss (Level 3) as of September 30, 2017
September 30, 2017
Assets Carried at Fair Value:
Intangible Asset - Selincro
$
14,695
$
—
$
—
$
14,695
$
39,446</t>
  </si>
  <si>
    <t>Contingent consideration liability</t>
  </si>
  <si>
    <t>Schedule of Contingent Liabilities</t>
  </si>
  <si>
    <t>(In thousands)
Three-month period ended September 30, 2017
Three-month period ended September 30, 2016
Nine-month period ended September 30, 2017
Nine-month period ended September 30, 2016
Acquired contingent consideration:
Balance, beginning of period
$
89,300
$
71,700
$
72,100
$
63,500
Fair value change to contingent consideration included in the statement of operations
(400
)
3,700
16,800
11,900
Balance, end of period
$
88,900
$
75,400
$
88,900
$
75,400</t>
  </si>
  <si>
    <t>Summary of Significant Accounting Policies - Additional Information (Details) $ in Thousands</t>
  </si>
  <si>
    <t>Sep. 30, 2017USD ($)</t>
  </si>
  <si>
    <t>Sep. 30, 2016USD ($)</t>
  </si>
  <si>
    <t>Sep. 30, 2017USD ($)Segment</t>
  </si>
  <si>
    <t>Number of operating segments | Segment</t>
  </si>
  <si>
    <t>Number of reportable operating segments | Segment</t>
  </si>
  <si>
    <t>Income tax expense</t>
  </si>
  <si>
    <t>Accounting Standards Update 2016-09</t>
  </si>
  <si>
    <t>Adjustment to accumulated deficit</t>
  </si>
  <si>
    <t>Acquisitions - Additional Information (Details) - USD ($)</t>
  </si>
  <si>
    <t>May 04, 2016</t>
  </si>
  <si>
    <t>Apr. 18, 2016</t>
  </si>
  <si>
    <t>Mar. 31, 2017</t>
  </si>
  <si>
    <t>Jun. 30, 2017</t>
  </si>
  <si>
    <t>Jun. 30, 2016</t>
  </si>
  <si>
    <t>Proceeds from refund of cash security deposit</t>
  </si>
  <si>
    <t>Biotie Therapies Corp.</t>
  </si>
  <si>
    <t>Voting interest acquired (as a percent)</t>
  </si>
  <si>
    <t>93.00%</t>
  </si>
  <si>
    <t>Aggregate equity purchase price</t>
  </si>
  <si>
    <t>Additional voting interest acquired (as a percent)</t>
  </si>
  <si>
    <t>3.00%</t>
  </si>
  <si>
    <t>4.00%</t>
  </si>
  <si>
    <t>Purchase consideration for subsequent acquisition</t>
  </si>
  <si>
    <t>Voting interest acquired including subsequent acquisition (as a percent)</t>
  </si>
  <si>
    <t>100.00%</t>
  </si>
  <si>
    <t>97.00%</t>
  </si>
  <si>
    <t>Payment of cash security deposit</t>
  </si>
  <si>
    <t>Acquisition-related expenses</t>
  </si>
  <si>
    <t>Goodwill deductible for tax purposes</t>
  </si>
  <si>
    <t>Biotie Therapies Corp. | Final Measurement Period Adjustments</t>
  </si>
  <si>
    <t>Final measurement period adjustments</t>
  </si>
  <si>
    <t>Increase in deferred tax liabilities</t>
  </si>
  <si>
    <t>Biotie Therapies Corp. | Final Measurement Period Adjustments | Convertible Capital Loans</t>
  </si>
  <si>
    <t>Biotie Therapies Corp. | Final Measurement Period Adjustments | Non-convertible Capital Loans</t>
  </si>
  <si>
    <t>Acquisitions - Schedule of Final Allocation of Purchase Price to Estimated Fair Values of Assets Acquired and Liabilities Assumed (Details) - USD ($) $ in Thousands</t>
  </si>
  <si>
    <t>Apr. 18, 2017</t>
  </si>
  <si>
    <t>Final allocation of purchase price to estimated fair values of assets acquired and liabilities assumed</t>
  </si>
  <si>
    <t>Other long-term assets</t>
  </si>
  <si>
    <t>Intangible assets (indefinite-lived)</t>
  </si>
  <si>
    <t>Intangible assets (definite-lived)</t>
  </si>
  <si>
    <t>Current liabilities</t>
  </si>
  <si>
    <t>Deferred taxes</t>
  </si>
  <si>
    <t>Other long-term liabilities</t>
  </si>
  <si>
    <t>Fair value of assets and liabilities acquired</t>
  </si>
  <si>
    <t>Total purchase price</t>
  </si>
  <si>
    <t>Less: Noncontrolling interests</t>
  </si>
  <si>
    <t>Purchase consideration on date of acquisition</t>
  </si>
  <si>
    <t>Biotie Therapies Corp. | Measurement Period Adjustments</t>
  </si>
  <si>
    <t>Acquisitions - Schedule of Changes in Carrying Amount of Goodwill (Details) $ in Thousands</t>
  </si>
  <si>
    <t>Changes in carrying amount of goodwill</t>
  </si>
  <si>
    <t>Beginning balance</t>
  </si>
  <si>
    <t>Decrease to goodwill for measurement period adjustments</t>
  </si>
  <si>
    <t>Ending balance</t>
  </si>
  <si>
    <t>Preferred Stock - Additional Information (Details)</t>
  </si>
  <si>
    <t>Aug. 31, 2017Right$ / sharesshares</t>
  </si>
  <si>
    <t>Sep. 30, 2017Right$ / sharesshares</t>
  </si>
  <si>
    <t>Dec. 31, 2016$ / sharesshares</t>
  </si>
  <si>
    <t>Class Of Stock [Line Items]</t>
  </si>
  <si>
    <t>Common stock, par value (in dollars per share) | $ / shares</t>
  </si>
  <si>
    <t>Preferred stock, par value | $ / shares</t>
  </si>
  <si>
    <t>Preferred stock, shares authorized</t>
  </si>
  <si>
    <t>Preferred stock, shares issued</t>
  </si>
  <si>
    <t>Stockholder Rights Plan</t>
  </si>
  <si>
    <t>Dividend declared, Description</t>
  </si>
  <si>
    <t>one preferred share purchase right (Right) for each outstanding share of common stock, par value $0.001 per share, of the Company.</t>
  </si>
  <si>
    <t>Number of preferred share right for each common share outstanding | Right</t>
  </si>
  <si>
    <t>Dividend payable, date of record</t>
  </si>
  <si>
    <t>Sep. 11,
		2017</t>
  </si>
  <si>
    <t>Preferred stock, shares outstanding</t>
  </si>
  <si>
    <t>Additional number of preferred share purchase right attached to each common share | Right</t>
  </si>
  <si>
    <t>Description of dividend distribution date</t>
  </si>
  <si>
    <t>The Distribution Date is the close of business on the tenth day after the first date of public announcement that any person has become an Acquiring Person or such earlier date as a majority of the Board becomes aware of the existence of an Acquiring Person.</t>
  </si>
  <si>
    <t>Preferred stock, voting rights</t>
  </si>
  <si>
    <t>Until a Right is exercised, the holder thereof, will have no rights as a stockholder of the Company, including, without limitation, the right to vote or to receive dividends.</t>
  </si>
  <si>
    <t>Preferred share purchase rights, expiration date</t>
  </si>
  <si>
    <t>Aug. 31,
		2018</t>
  </si>
  <si>
    <t>Stockholder Rights Plan | Series A Junior Participating Preferred Stock</t>
  </si>
  <si>
    <t>Preferred stock, participation rights</t>
  </si>
  <si>
    <t>Each Right, when it becomes exercisable, entitles the registered holder to purchase from the Company one one-thousandth of a share of Series A Junior Participating Preferred Stock, par value $0.001 per share, of the Company at a price of $110 per one one-thousandth of a Preferred Share, subject to adjustment.</t>
  </si>
  <si>
    <t>Number of share entitles up on exercisable</t>
  </si>
  <si>
    <t>Preferred stock, price per share | $ / shares</t>
  </si>
  <si>
    <t>Stockholder Rights Plan | Common Stock</t>
  </si>
  <si>
    <t>Minimum ownership percentage of shares required for dilution</t>
  </si>
  <si>
    <t>15.00%</t>
  </si>
  <si>
    <t>Corporate Restructuring - Additional Information (Details) - USD ($) $ in Thousands</t>
  </si>
  <si>
    <t>Restructuring and Related Activities [Abstract]</t>
  </si>
  <si>
    <t>Restructuring activities, description</t>
  </si>
  <si>
    <t>On April 5, 2017, the Company announced a corporate restructuring to reduce its cost structure and focus its resources on its two late-stage programs, Inbrija and tozadenant.</t>
  </si>
  <si>
    <t>Approximate percentage of headcount reduction</t>
  </si>
  <si>
    <t>20.00%</t>
  </si>
  <si>
    <t>Estimated pre-tax charges for severance and employee separation</t>
  </si>
  <si>
    <t>Pre-tax charges for severance and employee separation related costs</t>
  </si>
  <si>
    <t>Payments for restructuring</t>
  </si>
  <si>
    <t>Employee Severance</t>
  </si>
  <si>
    <t>Stock Compensation Charges</t>
  </si>
  <si>
    <t>Non-cash settlements</t>
  </si>
  <si>
    <t>Research and Development Expense</t>
  </si>
  <si>
    <t>Selling, General and Administrative Expenses</t>
  </si>
  <si>
    <t>Corporate Restructuring - Summary of Restructuring Charges (Details) - USD ($) $ in Thousands</t>
  </si>
  <si>
    <t>Restructuring costs</t>
  </si>
  <si>
    <t>Payments</t>
  </si>
  <si>
    <t>Restructuring Liability</t>
  </si>
  <si>
    <t>Severance and Other Employee Costs</t>
  </si>
  <si>
    <t>Other Costs</t>
  </si>
  <si>
    <t>Share-based Compensation - Additional Information (Details) - USD ($) $ / shares in Units, $ in Millions</t>
  </si>
  <si>
    <t>Share-based compensation expense recognized</t>
  </si>
  <si>
    <t>Weighted average fair value of options granted (in dollars per share)</t>
  </si>
  <si>
    <t>Share based compensation, other disclosures</t>
  </si>
  <si>
    <t>Total unrecognized compensation costs related to unvested stock options and restricted stock awards that the company expects to recognize</t>
  </si>
  <si>
    <t>Weighted average period</t>
  </si>
  <si>
    <t>2 years 10 months 24 days</t>
  </si>
  <si>
    <t>Share-based Compensation - Schedule of Share-based Compensation Expense (Details) - USD ($) $ in Millions</t>
  </si>
  <si>
    <t>Share Based Compensation Arrangement By Share Based Payment Award [Line Items]</t>
  </si>
  <si>
    <t>Selling, general, and administrative</t>
  </si>
  <si>
    <t>Share-based Compensation - Schedule of Stock Options Activity (Details) $ / shares in Units, shares in Thousands, $ in Thousands</t>
  </si>
  <si>
    <t>Sep. 30, 2017USD ($)$ / sharesshares</t>
  </si>
  <si>
    <t>Stock Option Activity</t>
  </si>
  <si>
    <t>Beginning balance (in shares) | shares</t>
  </si>
  <si>
    <t>Granted (in shares) | shares</t>
  </si>
  <si>
    <t>Cancelled (in shares) | shares</t>
  </si>
  <si>
    <t>Exercised (in shares) | shares</t>
  </si>
  <si>
    <t>Ending balance (in shares) | shares</t>
  </si>
  <si>
    <t>Vested and expected to vest at the end of the period | shares</t>
  </si>
  <si>
    <t>Vested and exercisable at the end of the period | shares</t>
  </si>
  <si>
    <t>Weighted Average Exercise Price</t>
  </si>
  <si>
    <t>Balance at the beginning of the period (in dollars per share) | $ / shares</t>
  </si>
  <si>
    <t>Granted (in dollars per share) | $ / shares</t>
  </si>
  <si>
    <t>Cancell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5 years 10 months 24 days</t>
  </si>
  <si>
    <t>Vested and expected to vest at the end of the period</t>
  </si>
  <si>
    <t>5 years 9 months 18 days</t>
  </si>
  <si>
    <t>Vested and exercisable at the end of the period</t>
  </si>
  <si>
    <t>4 years 9 months 18 days</t>
  </si>
  <si>
    <t>Intrinsic Value</t>
  </si>
  <si>
    <t>Balance at the end of the period | $</t>
  </si>
  <si>
    <t>Vested and expected to vest at the end of the period | $</t>
  </si>
  <si>
    <t>Vested and exercisable at the end of the period | $</t>
  </si>
  <si>
    <t>Share-based Compensation - Schedule of Restricted Stock and Performance Stock Unit Activity (Details) - Restricted Stock and Performance Stock Unit shares in Thousands</t>
  </si>
  <si>
    <t>Sep. 30, 2017shares</t>
  </si>
  <si>
    <t>Restricted Stock and Performance Stock Units</t>
  </si>
  <si>
    <t>Nonvested at the beginning of the period (in shares)</t>
  </si>
  <si>
    <t>Granted (in shares)</t>
  </si>
  <si>
    <t>Vested (in shares)</t>
  </si>
  <si>
    <t>Forfeited (in shares)</t>
  </si>
  <si>
    <t>Nonvested at the end of the period (in shares)</t>
  </si>
  <si>
    <t>Loss Per Share - Schedule of Computation of Basic and Diluted Loss Per Share (Details) - USD ($) $ / shares in Units, shares in Thousands, $ in Thousands</t>
  </si>
  <si>
    <t>Basic and diluted</t>
  </si>
  <si>
    <t>Weighted average common shares outstanding used in computing net loss per share—basic</t>
  </si>
  <si>
    <t>Weighted average common shares outstanding used in computing net loss per share—diluted</t>
  </si>
  <si>
    <t>Net loss per share—basic</t>
  </si>
  <si>
    <t>Net loss per share—diluted</t>
  </si>
  <si>
    <t>Loss Per Share - Schedule of Antidilutive Securities Excluded from Calculation of Net Income Per Diluted Share (Details) - shares shares in Thousands</t>
  </si>
  <si>
    <t>Stock options and restricted common shares</t>
  </si>
  <si>
    <t>Antidilutive Securities</t>
  </si>
  <si>
    <t>Anti-dilutive securities excluded from computation of earnings per share (in shares)</t>
  </si>
  <si>
    <t>Convertible note - Saints Capital</t>
  </si>
  <si>
    <t>Income Taxes - Additional Information (Details) - USD ($) $ in Thousands</t>
  </si>
  <si>
    <t>Reconciliation of statutory federal income tax rate to effective income tax rate</t>
  </si>
  <si>
    <t>Provision for (benefit) from income taxes</t>
  </si>
  <si>
    <t>Effective income tax rate (as a percent)</t>
  </si>
  <si>
    <t>(298.20%)</t>
  </si>
  <si>
    <t>(30.20%)</t>
  </si>
  <si>
    <t>(81.10%)</t>
  </si>
  <si>
    <t>19.10%</t>
  </si>
  <si>
    <t>Fair Value Measurements - Additional Information (Details) - USD ($)</t>
  </si>
  <si>
    <t>12 Months Ended</t>
  </si>
  <si>
    <t>Fair Value Liabilities Measured On Recurring Basis Unobservable Input Reconciliation [Line Items]</t>
  </si>
  <si>
    <t>Milestone payment, minimum (as a percent)</t>
  </si>
  <si>
    <t>26.30%</t>
  </si>
  <si>
    <t>Milestone payment, maximum (as a percent)</t>
  </si>
  <si>
    <t>85.00%</t>
  </si>
  <si>
    <t>Milestone payment, minimum</t>
  </si>
  <si>
    <t>Milestone payment, maximum</t>
  </si>
  <si>
    <t>Nonrecurring</t>
  </si>
  <si>
    <t>Convertible senior notes</t>
  </si>
  <si>
    <t>Fair Value Measurements - Schedule of Assets and Liabilities Measured at Fair Value on a Recurring Basis (Details) - USD ($) $ in Thousands</t>
  </si>
  <si>
    <t>Liabilities Carried at Fair Value:</t>
  </si>
  <si>
    <t>Level 1 | Recurring basis</t>
  </si>
  <si>
    <t>Assets Carried at Fair Value:</t>
  </si>
  <si>
    <t>Cash equivalents</t>
  </si>
  <si>
    <t>Level 3 | Recurring basis</t>
  </si>
  <si>
    <t>Fair Value Measurements - Schedule of Contingent Liabilities (Details) - USD ($) $ in Thousands</t>
  </si>
  <si>
    <t>Assets and liabilities measured at fair value on a recurring basis utilizing Level 3 inputs</t>
  </si>
  <si>
    <t>Balance, beginning of period</t>
  </si>
  <si>
    <t>Fair value change to contingent consideration included in the statement of operations</t>
  </si>
  <si>
    <t>Balance, end of period</t>
  </si>
  <si>
    <t>Fair Value Measurements - Schedule of Non-financial Assets Measured at Fair Value on a Nonrecurring Basis (Details) - USD ($) $ in Thousands</t>
  </si>
  <si>
    <t>Fair Value Assets And Liabilities Measured On Recurring And Nonrecurring Basis [Line Items]</t>
  </si>
  <si>
    <t>Impairment loss</t>
  </si>
  <si>
    <t>Nonrecurring | Selincro</t>
  </si>
  <si>
    <t>Intangible Asset</t>
  </si>
  <si>
    <t>Nonrecurring | Selincro | Level 3</t>
  </si>
  <si>
    <t>Investments - Additional Information (Details) - USD ($)</t>
  </si>
  <si>
    <t>Long-term Investments</t>
  </si>
  <si>
    <t>Short-term Investments</t>
  </si>
  <si>
    <t>Short-term investments classified as cash equivalents</t>
  </si>
  <si>
    <t>Debt Obligations - Additional Information (Details) € in Millions</t>
  </si>
  <si>
    <t>Jun. 01, 2016USD ($)</t>
  </si>
  <si>
    <t>Jan. 31, 2017USD ($)</t>
  </si>
  <si>
    <t>Jun. 30, 2017USD ($)</t>
  </si>
  <si>
    <t>Apr. 30, 2017USD ($)</t>
  </si>
  <si>
    <t>Apr. 30, 2017EUR (€)</t>
  </si>
  <si>
    <t>Mar. 31, 2017USD ($)</t>
  </si>
  <si>
    <t>Mar. 31, 2017EUR (€)</t>
  </si>
  <si>
    <t>Convertible Capital Loans</t>
  </si>
  <si>
    <t>Debt Instrument [Line Items]</t>
  </si>
  <si>
    <t>Repurchased outstanding principal amount</t>
  </si>
  <si>
    <t>JPMorgan Chase Bank, N.A. | Senior secured revolving credit facility</t>
  </si>
  <si>
    <t>Term of debt</t>
  </si>
  <si>
    <t>3 years</t>
  </si>
  <si>
    <t>Maximum borrowing capacity</t>
  </si>
  <si>
    <t>Debt issuance costs written off</t>
  </si>
  <si>
    <t>Saints Capital Notes</t>
  </si>
  <si>
    <t>Convertible notes pai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_(&quot;Level &quot;#,##0_);_(&quot;Leve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747166</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2496</v>
      </c>
      <c r="C3" s="7" t="n">
        <v>158537</v>
      </c>
    </row>
    <row r="4" spans="1:3">
      <c r="A4" s="4" t="s">
        <v>30</v>
      </c>
      <c r="B4" s="5" t="n">
        <v>68</v>
      </c>
      <c r="C4" s="5" t="n">
        <v>79</v>
      </c>
    </row>
    <row r="5" spans="1:3">
      <c r="A5" s="4" t="s">
        <v>31</v>
      </c>
      <c r="B5" s="5" t="n">
        <v>53825</v>
      </c>
      <c r="C5" s="5" t="n">
        <v>52239</v>
      </c>
    </row>
    <row r="6" spans="1:3">
      <c r="A6" s="4" t="s">
        <v>32</v>
      </c>
      <c r="B6" s="5" t="n">
        <v>9757</v>
      </c>
      <c r="C6" s="5" t="n">
        <v>12907</v>
      </c>
    </row>
    <row r="7" spans="1:3">
      <c r="A7" s="4" t="s">
        <v>33</v>
      </c>
      <c r="B7" s="5" t="n">
        <v>39870</v>
      </c>
      <c r="C7" s="5" t="n">
        <v>43135</v>
      </c>
    </row>
    <row r="8" spans="1:3">
      <c r="A8" s="4" t="s">
        <v>34</v>
      </c>
      <c r="B8" s="5" t="n">
        <v>7399</v>
      </c>
      <c r="C8" s="5" t="n">
        <v>5760</v>
      </c>
    </row>
    <row r="9" spans="1:3">
      <c r="A9" s="4" t="s">
        <v>35</v>
      </c>
      <c r="B9" s="5" t="n">
        <v>303415</v>
      </c>
      <c r="C9" s="5" t="n">
        <v>272657</v>
      </c>
    </row>
    <row r="10" spans="1:3">
      <c r="A10" s="4" t="s">
        <v>36</v>
      </c>
      <c r="B10" s="5" t="n">
        <v>36484</v>
      </c>
      <c r="C10" s="5" t="n">
        <v>34310</v>
      </c>
    </row>
    <row r="11" spans="1:3">
      <c r="A11" s="4" t="s">
        <v>37</v>
      </c>
      <c r="B11" s="5" t="n">
        <v>285317</v>
      </c>
      <c r="C11" s="5" t="n">
        <v>280599</v>
      </c>
    </row>
    <row r="12" spans="1:3">
      <c r="A12" s="4" t="s">
        <v>38</v>
      </c>
      <c r="B12" s="5" t="n">
        <v>4400</v>
      </c>
      <c r="C12" s="5" t="n">
        <v>4400</v>
      </c>
    </row>
    <row r="13" spans="1:3">
      <c r="A13" s="4" t="s">
        <v>39</v>
      </c>
      <c r="B13" s="5" t="n">
        <v>705141</v>
      </c>
      <c r="C13" s="5" t="n">
        <v>742242</v>
      </c>
    </row>
    <row r="14" spans="1:3">
      <c r="A14" s="4" t="s">
        <v>40</v>
      </c>
      <c r="B14" s="5" t="n">
        <v>1796</v>
      </c>
      <c r="C14" s="5" t="n">
        <v>2272</v>
      </c>
    </row>
    <row r="15" spans="1:3">
      <c r="A15" s="4" t="s">
        <v>41</v>
      </c>
      <c r="B15" s="5" t="n">
        <v>8505</v>
      </c>
      <c r="C15" s="5" t="n">
        <v>5855</v>
      </c>
    </row>
    <row r="16" spans="1:3">
      <c r="A16" s="4" t="s">
        <v>42</v>
      </c>
      <c r="B16" s="5" t="n">
        <v>1345058</v>
      </c>
      <c r="C16" s="5" t="n">
        <v>1342335</v>
      </c>
    </row>
    <row r="17" spans="1:3">
      <c r="A17" s="3" t="s">
        <v>43</v>
      </c>
    </row>
    <row r="18" spans="1:3">
      <c r="A18" s="4" t="s">
        <v>44</v>
      </c>
      <c r="B18" s="5" t="n">
        <v>21741</v>
      </c>
      <c r="C18" s="5" t="n">
        <v>26933</v>
      </c>
    </row>
    <row r="19" spans="1:3">
      <c r="A19" s="4" t="s">
        <v>45</v>
      </c>
      <c r="B19" s="5" t="n">
        <v>78304</v>
      </c>
      <c r="C19" s="5" t="n">
        <v>104890</v>
      </c>
    </row>
    <row r="20" spans="1:3">
      <c r="A20" s="4" t="s">
        <v>46</v>
      </c>
      <c r="B20" s="5" t="n">
        <v>9057</v>
      </c>
      <c r="C20" s="5" t="n">
        <v>9057</v>
      </c>
    </row>
    <row r="21" spans="1:3">
      <c r="A21" s="4" t="s">
        <v>47</v>
      </c>
      <c r="B21" s="5" t="n">
        <v>636</v>
      </c>
      <c r="C21" s="5" t="n">
        <v>6256</v>
      </c>
    </row>
    <row r="22" spans="1:3">
      <c r="A22" s="4" t="s">
        <v>48</v>
      </c>
      <c r="C22" s="5" t="n">
        <v>765</v>
      </c>
    </row>
    <row r="23" spans="1:3">
      <c r="A23" s="4" t="s">
        <v>49</v>
      </c>
      <c r="B23" s="5" t="n">
        <v>109738</v>
      </c>
      <c r="C23" s="5" t="n">
        <v>147901</v>
      </c>
    </row>
    <row r="24" spans="1:3">
      <c r="A24" s="4" t="s">
        <v>50</v>
      </c>
      <c r="B24" s="5" t="n">
        <v>306411</v>
      </c>
      <c r="C24" s="5" t="n">
        <v>299395</v>
      </c>
    </row>
    <row r="25" spans="1:3">
      <c r="A25" s="4" t="s">
        <v>51</v>
      </c>
      <c r="B25" s="5" t="n">
        <v>88900</v>
      </c>
      <c r="C25" s="5" t="n">
        <v>72100</v>
      </c>
    </row>
    <row r="26" spans="1:3">
      <c r="A26" s="4" t="s">
        <v>52</v>
      </c>
      <c r="B26" s="5" t="n">
        <v>25663</v>
      </c>
      <c r="C26" s="5" t="n">
        <v>32456</v>
      </c>
    </row>
    <row r="27" spans="1:3">
      <c r="A27" s="4" t="s">
        <v>53</v>
      </c>
      <c r="B27" s="5" t="n">
        <v>25174</v>
      </c>
      <c r="C27" s="5" t="n">
        <v>24635</v>
      </c>
    </row>
    <row r="28" spans="1:3">
      <c r="A28" s="4" t="s">
        <v>54</v>
      </c>
      <c r="B28" s="5" t="n">
        <v>98537</v>
      </c>
      <c r="C28" s="5" t="n">
        <v>92807</v>
      </c>
    </row>
    <row r="29" spans="1:3">
      <c r="A29" s="4" t="s">
        <v>55</v>
      </c>
      <c r="B29" s="5" t="n">
        <v>10645</v>
      </c>
      <c r="C29" s="5" t="n">
        <v>8830</v>
      </c>
    </row>
    <row r="30" spans="1:3">
      <c r="A30" s="4" t="s">
        <v>56</v>
      </c>
      <c r="B30" s="4" t="s">
        <v>57</v>
      </c>
      <c r="C30" s="4" t="s">
        <v>57</v>
      </c>
    </row>
    <row r="31" spans="1:3">
      <c r="A31" s="3" t="s">
        <v>58</v>
      </c>
    </row>
    <row r="32" spans="1:3">
      <c r="A32" s="4" t="s">
        <v>59</v>
      </c>
      <c r="B32" s="4" t="s">
        <v>57</v>
      </c>
      <c r="C32" s="4" t="s">
        <v>57</v>
      </c>
    </row>
    <row r="33" spans="1:3">
      <c r="A33" s="4" t="s">
        <v>60</v>
      </c>
      <c r="B33" s="5" t="n">
        <v>47</v>
      </c>
      <c r="C33" s="5" t="n">
        <v>46</v>
      </c>
    </row>
    <row r="34" spans="1:3">
      <c r="A34" s="4" t="s">
        <v>61</v>
      </c>
      <c r="B34" s="5" t="n">
        <v>-389</v>
      </c>
      <c r="C34" s="5" t="n">
        <v>-329</v>
      </c>
    </row>
    <row r="35" spans="1:3">
      <c r="A35" s="4" t="s">
        <v>62</v>
      </c>
      <c r="B35" s="5" t="n">
        <v>957543</v>
      </c>
      <c r="C35" s="5" t="n">
        <v>921365</v>
      </c>
    </row>
    <row r="36" spans="1:3">
      <c r="A36" s="4" t="s">
        <v>63</v>
      </c>
      <c r="B36" s="5" t="n">
        <v>-284148</v>
      </c>
      <c r="C36" s="5" t="n">
        <v>-243970</v>
      </c>
    </row>
    <row r="37" spans="1:3">
      <c r="A37" s="4" t="s">
        <v>64</v>
      </c>
      <c r="B37" s="5" t="n">
        <v>6937</v>
      </c>
      <c r="C37" s="5" t="n">
        <v>-12901</v>
      </c>
    </row>
    <row r="38" spans="1:3">
      <c r="A38" s="4" t="s">
        <v>65</v>
      </c>
      <c r="B38" s="5" t="n">
        <v>679990</v>
      </c>
      <c r="C38" s="5" t="n">
        <v>664211</v>
      </c>
    </row>
    <row r="39" spans="1:3">
      <c r="A39" s="4" t="s">
        <v>66</v>
      </c>
      <c r="B39" s="7" t="n">
        <v>1345058</v>
      </c>
      <c r="C39" s="7" t="n">
        <v>1342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36</v>
      </c>
      <c r="B1" s="2" t="s">
        <v>78</v>
      </c>
      <c r="D1" s="2" t="s">
        <v>1</v>
      </c>
    </row>
    <row r="2" spans="1:5">
      <c r="B2" s="2" t="s">
        <v>237</v>
      </c>
      <c r="C2" s="2" t="s">
        <v>238</v>
      </c>
      <c r="D2" s="2" t="s">
        <v>239</v>
      </c>
      <c r="E2" s="2" t="s">
        <v>238</v>
      </c>
    </row>
    <row r="3" spans="1:5">
      <c r="A3" s="3" t="s">
        <v>199</v>
      </c>
    </row>
    <row r="4" spans="1:5">
      <c r="A4" s="4" t="s">
        <v>240</v>
      </c>
      <c r="D4" s="5" t="n">
        <v>1</v>
      </c>
    </row>
    <row r="5" spans="1:5">
      <c r="A5" s="4" t="s">
        <v>241</v>
      </c>
      <c r="D5" s="5" t="n">
        <v>1</v>
      </c>
    </row>
    <row r="6" spans="1:5">
      <c r="A6" s="4" t="s">
        <v>90</v>
      </c>
      <c r="B6" s="7" t="n">
        <v>39446</v>
      </c>
      <c r="D6" s="7" t="n">
        <v>39446</v>
      </c>
    </row>
    <row r="7" spans="1:5">
      <c r="A7" s="4" t="s">
        <v>242</v>
      </c>
      <c r="B7" s="5" t="n">
        <v>18868</v>
      </c>
      <c r="C7" s="7" t="n">
        <v>3023</v>
      </c>
      <c r="D7" s="5" t="n">
        <v>23421</v>
      </c>
      <c r="E7" s="7" t="n">
        <v>-7686</v>
      </c>
    </row>
    <row r="8" spans="1:5">
      <c r="A8" s="4" t="s">
        <v>243</v>
      </c>
    </row>
    <row r="9" spans="1:5">
      <c r="A9" s="3" t="s">
        <v>199</v>
      </c>
    </row>
    <row r="10" spans="1:5">
      <c r="A10" s="4" t="s">
        <v>244</v>
      </c>
      <c r="B10" s="5" t="n">
        <v>12100</v>
      </c>
      <c r="D10" s="5" t="n">
        <v>12100</v>
      </c>
    </row>
    <row r="11" spans="1:5">
      <c r="A11" s="4" t="s">
        <v>242</v>
      </c>
      <c r="B11" s="7" t="n">
        <v>400</v>
      </c>
      <c r="D11" s="7" t="n">
        <v>2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5</v>
      </c>
      <c r="B1" s="2" t="s">
        <v>79</v>
      </c>
      <c r="C1" s="2" t="s">
        <v>246</v>
      </c>
      <c r="D1" s="2" t="s">
        <v>247</v>
      </c>
      <c r="E1" s="2" t="s">
        <v>2</v>
      </c>
      <c r="F1" s="2" t="s">
        <v>248</v>
      </c>
      <c r="G1" s="2" t="s">
        <v>249</v>
      </c>
      <c r="H1" s="2" t="s">
        <v>2</v>
      </c>
      <c r="I1" s="2" t="s">
        <v>2</v>
      </c>
      <c r="J1" s="2" t="s">
        <v>250</v>
      </c>
    </row>
    <row r="2" spans="1:10">
      <c r="A2" s="3" t="s">
        <v>166</v>
      </c>
    </row>
    <row r="3" spans="1:10">
      <c r="A3" s="4" t="s">
        <v>251</v>
      </c>
      <c r="H3" s="7" t="n">
        <v>2722000</v>
      </c>
    </row>
    <row r="4" spans="1:10">
      <c r="A4" s="4" t="s">
        <v>252</v>
      </c>
    </row>
    <row r="5" spans="1:10">
      <c r="A5" s="3" t="s">
        <v>166</v>
      </c>
    </row>
    <row r="6" spans="1:10">
      <c r="A6" s="4" t="s">
        <v>253</v>
      </c>
      <c r="D6" s="4" t="s">
        <v>254</v>
      </c>
    </row>
    <row r="7" spans="1:10">
      <c r="A7" s="4" t="s">
        <v>255</v>
      </c>
      <c r="D7" s="7" t="n">
        <v>350000000</v>
      </c>
    </row>
    <row r="8" spans="1:10">
      <c r="A8" s="4" t="s">
        <v>256</v>
      </c>
      <c r="B8" s="4" t="s">
        <v>257</v>
      </c>
      <c r="C8" s="4" t="s">
        <v>258</v>
      </c>
    </row>
    <row r="9" spans="1:10">
      <c r="A9" s="4" t="s">
        <v>259</v>
      </c>
      <c r="C9" s="7" t="n">
        <v>14500000</v>
      </c>
    </row>
    <row r="10" spans="1:10">
      <c r="A10" s="4" t="s">
        <v>260</v>
      </c>
      <c r="B10" s="4" t="s">
        <v>261</v>
      </c>
      <c r="J10" s="4" t="s">
        <v>262</v>
      </c>
    </row>
    <row r="11" spans="1:10">
      <c r="A11" s="4" t="s">
        <v>263</v>
      </c>
      <c r="B11" s="7" t="n">
        <v>13500000</v>
      </c>
    </row>
    <row r="12" spans="1:10">
      <c r="A12" s="4" t="s">
        <v>251</v>
      </c>
      <c r="F12" s="7" t="n">
        <v>2700000</v>
      </c>
    </row>
    <row r="13" spans="1:10">
      <c r="A13" s="4" t="s">
        <v>264</v>
      </c>
      <c r="E13" s="7" t="n">
        <v>0</v>
      </c>
      <c r="H13" s="7" t="n">
        <v>600000</v>
      </c>
      <c r="I13" s="7" t="n">
        <v>18600000</v>
      </c>
    </row>
    <row r="14" spans="1:10">
      <c r="A14" s="4" t="s">
        <v>265</v>
      </c>
      <c r="D14" s="7" t="n">
        <v>0</v>
      </c>
    </row>
    <row r="15" spans="1:10">
      <c r="A15" s="4" t="s">
        <v>266</v>
      </c>
    </row>
    <row r="16" spans="1:10">
      <c r="A16" s="3" t="s">
        <v>166</v>
      </c>
    </row>
    <row r="17" spans="1:10">
      <c r="A17" s="4" t="s">
        <v>267</v>
      </c>
      <c r="G17" s="7" t="n">
        <v>6400000</v>
      </c>
    </row>
    <row r="18" spans="1:10">
      <c r="A18" s="4" t="s">
        <v>268</v>
      </c>
      <c r="G18" s="5" t="n">
        <v>200000</v>
      </c>
    </row>
    <row r="19" spans="1:10">
      <c r="A19" s="4" t="s">
        <v>269</v>
      </c>
    </row>
    <row r="20" spans="1:10">
      <c r="A20" s="3" t="s">
        <v>166</v>
      </c>
    </row>
    <row r="21" spans="1:10">
      <c r="A21" s="4" t="s">
        <v>267</v>
      </c>
      <c r="G21" s="5" t="n">
        <v>-3800000</v>
      </c>
    </row>
    <row r="22" spans="1:10">
      <c r="A22" s="4" t="s">
        <v>270</v>
      </c>
    </row>
    <row r="23" spans="1:10">
      <c r="A23" s="3" t="s">
        <v>166</v>
      </c>
    </row>
    <row r="24" spans="1:10">
      <c r="A24" s="4" t="s">
        <v>267</v>
      </c>
      <c r="G24" s="7" t="n">
        <v>-27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7</v>
      </c>
    </row>
    <row r="2" spans="1:4">
      <c r="A2" s="3" t="s">
        <v>273</v>
      </c>
    </row>
    <row r="3" spans="1:4">
      <c r="A3" s="4" t="s">
        <v>37</v>
      </c>
      <c r="B3" s="7" t="n">
        <v>285317</v>
      </c>
      <c r="D3" s="7" t="n">
        <v>280599</v>
      </c>
    </row>
    <row r="4" spans="1:4">
      <c r="A4" s="4" t="s">
        <v>252</v>
      </c>
    </row>
    <row r="5" spans="1:4">
      <c r="A5" s="3" t="s">
        <v>273</v>
      </c>
    </row>
    <row r="6" spans="1:4">
      <c r="A6" s="4" t="s">
        <v>29</v>
      </c>
      <c r="C6" s="7" t="n">
        <v>73854</v>
      </c>
      <c r="D6" s="5" t="n">
        <v>73854</v>
      </c>
    </row>
    <row r="7" spans="1:4">
      <c r="A7" s="4" t="s">
        <v>34</v>
      </c>
      <c r="C7" s="5" t="n">
        <v>1878</v>
      </c>
      <c r="D7" s="5" t="n">
        <v>1878</v>
      </c>
    </row>
    <row r="8" spans="1:4">
      <c r="A8" s="4" t="s">
        <v>274</v>
      </c>
      <c r="C8" s="5" t="n">
        <v>4962</v>
      </c>
      <c r="D8" s="5" t="n">
        <v>4962</v>
      </c>
    </row>
    <row r="9" spans="1:4">
      <c r="A9" s="4" t="s">
        <v>275</v>
      </c>
      <c r="C9" s="5" t="n">
        <v>260500</v>
      </c>
      <c r="D9" s="5" t="n">
        <v>260500</v>
      </c>
    </row>
    <row r="10" spans="1:4">
      <c r="A10" s="4" t="s">
        <v>276</v>
      </c>
      <c r="C10" s="5" t="n">
        <v>65000</v>
      </c>
      <c r="D10" s="5" t="n">
        <v>65000</v>
      </c>
    </row>
    <row r="11" spans="1:4">
      <c r="A11" s="4" t="s">
        <v>277</v>
      </c>
      <c r="C11" s="5" t="n">
        <v>-14735</v>
      </c>
      <c r="D11" s="5" t="n">
        <v>-18572</v>
      </c>
    </row>
    <row r="12" spans="1:4">
      <c r="A12" s="4" t="s">
        <v>278</v>
      </c>
      <c r="C12" s="5" t="n">
        <v>-90064</v>
      </c>
      <c r="D12" s="5" t="n">
        <v>-89908</v>
      </c>
    </row>
    <row r="13" spans="1:4">
      <c r="A13" s="4" t="s">
        <v>279</v>
      </c>
      <c r="C13" s="5" t="n">
        <v>-22950</v>
      </c>
      <c r="D13" s="5" t="n">
        <v>-25690</v>
      </c>
    </row>
    <row r="14" spans="1:4">
      <c r="A14" s="4" t="s">
        <v>280</v>
      </c>
      <c r="C14" s="5" t="n">
        <v>278445</v>
      </c>
      <c r="D14" s="5" t="n">
        <v>272024</v>
      </c>
    </row>
    <row r="15" spans="1:4">
      <c r="A15" s="4" t="s">
        <v>37</v>
      </c>
      <c r="C15" s="5" t="n">
        <v>97455</v>
      </c>
      <c r="D15" s="5" t="n">
        <v>103876</v>
      </c>
    </row>
    <row r="16" spans="1:4">
      <c r="A16" s="4" t="s">
        <v>281</v>
      </c>
      <c r="C16" s="5" t="n">
        <v>375900</v>
      </c>
      <c r="D16" s="5" t="n">
        <v>375900</v>
      </c>
    </row>
    <row r="17" spans="1:4">
      <c r="A17" s="4" t="s">
        <v>282</v>
      </c>
      <c r="C17" s="5" t="n">
        <v>-25736</v>
      </c>
      <c r="D17" s="5" t="n">
        <v>-25736</v>
      </c>
    </row>
    <row r="18" spans="1:4">
      <c r="A18" s="4" t="s">
        <v>283</v>
      </c>
      <c r="C18" s="5" t="n">
        <v>350164</v>
      </c>
      <c r="D18" s="7" t="n">
        <v>350164</v>
      </c>
    </row>
    <row r="19" spans="1:4">
      <c r="A19" s="4" t="s">
        <v>284</v>
      </c>
    </row>
    <row r="20" spans="1:4">
      <c r="A20" s="3" t="s">
        <v>273</v>
      </c>
    </row>
    <row r="21" spans="1:4">
      <c r="A21" s="4" t="s">
        <v>277</v>
      </c>
      <c r="C21" s="5" t="n">
        <v>3837</v>
      </c>
    </row>
    <row r="22" spans="1:4">
      <c r="A22" s="4" t="s">
        <v>278</v>
      </c>
      <c r="C22" s="5" t="n">
        <v>-156</v>
      </c>
    </row>
    <row r="23" spans="1:4">
      <c r="A23" s="4" t="s">
        <v>279</v>
      </c>
      <c r="C23" s="5" t="n">
        <v>2740</v>
      </c>
    </row>
    <row r="24" spans="1:4">
      <c r="A24" s="4" t="s">
        <v>280</v>
      </c>
      <c r="C24" s="5" t="n">
        <v>6421</v>
      </c>
    </row>
    <row r="25" spans="1:4">
      <c r="A25" s="4" t="s">
        <v>37</v>
      </c>
      <c r="C25" s="7" t="n">
        <v>-64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37</v>
      </c>
    </row>
    <row r="3" spans="1:2">
      <c r="A3" s="3" t="s">
        <v>286</v>
      </c>
    </row>
    <row r="4" spans="1:2">
      <c r="A4" s="4" t="s">
        <v>287</v>
      </c>
      <c r="B4" s="7" t="n">
        <v>280599</v>
      </c>
    </row>
    <row r="5" spans="1:2">
      <c r="A5" s="4" t="s">
        <v>288</v>
      </c>
      <c r="B5" s="5" t="n">
        <v>-6421</v>
      </c>
    </row>
    <row r="6" spans="1:2">
      <c r="A6" s="4" t="s">
        <v>110</v>
      </c>
      <c r="B6" s="5" t="n">
        <v>11139</v>
      </c>
    </row>
    <row r="7" spans="1:2">
      <c r="A7" s="4" t="s">
        <v>289</v>
      </c>
      <c r="B7" s="7" t="n">
        <v>285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30"/>
  </cols>
  <sheetData>
    <row r="1" spans="1:4">
      <c r="A1" s="1" t="s">
        <v>290</v>
      </c>
      <c r="B1" s="2" t="s">
        <v>291</v>
      </c>
      <c r="C1" s="2" t="s">
        <v>292</v>
      </c>
      <c r="D1" s="2" t="s">
        <v>293</v>
      </c>
    </row>
    <row r="2" spans="1:4">
      <c r="A2" s="3" t="s">
        <v>294</v>
      </c>
    </row>
    <row r="3" spans="1:4">
      <c r="A3" s="4" t="s">
        <v>295</v>
      </c>
      <c r="C3" s="8" t="n">
        <v>0.001</v>
      </c>
      <c r="D3" s="8" t="n">
        <v>0.001</v>
      </c>
    </row>
    <row r="4" spans="1:4">
      <c r="A4" s="4" t="s">
        <v>296</v>
      </c>
      <c r="C4" s="8" t="n">
        <v>0.001</v>
      </c>
      <c r="D4" s="8" t="n">
        <v>0.001</v>
      </c>
    </row>
    <row r="5" spans="1:4">
      <c r="A5" s="4" t="s">
        <v>297</v>
      </c>
      <c r="C5" s="5" t="n">
        <v>1000000</v>
      </c>
      <c r="D5" s="5" t="n">
        <v>0</v>
      </c>
    </row>
    <row r="6" spans="1:4">
      <c r="A6" s="4" t="s">
        <v>298</v>
      </c>
      <c r="C6" s="5" t="n">
        <v>0</v>
      </c>
      <c r="D6" s="5" t="n">
        <v>0</v>
      </c>
    </row>
    <row r="7" spans="1:4">
      <c r="A7" s="4" t="s">
        <v>299</v>
      </c>
    </row>
    <row r="8" spans="1:4">
      <c r="A8" s="3" t="s">
        <v>294</v>
      </c>
    </row>
    <row r="9" spans="1:4">
      <c r="A9" s="4" t="s">
        <v>300</v>
      </c>
      <c r="C9" s="4" t="s">
        <v>301</v>
      </c>
    </row>
    <row r="10" spans="1:4">
      <c r="A10" s="4" t="s">
        <v>295</v>
      </c>
      <c r="B10" s="8" t="n">
        <v>0.001</v>
      </c>
    </row>
    <row r="11" spans="1:4">
      <c r="A11" s="4" t="s">
        <v>302</v>
      </c>
      <c r="B11" s="5" t="n">
        <v>1</v>
      </c>
    </row>
    <row r="12" spans="1:4">
      <c r="A12" s="4" t="s">
        <v>303</v>
      </c>
      <c r="B12" s="4" t="s">
        <v>304</v>
      </c>
    </row>
    <row r="13" spans="1:4">
      <c r="A13" s="4" t="s">
        <v>297</v>
      </c>
      <c r="C13" s="5" t="n">
        <v>1000000</v>
      </c>
    </row>
    <row r="14" spans="1:4">
      <c r="A14" s="4" t="s">
        <v>298</v>
      </c>
      <c r="C14" s="5" t="n">
        <v>0</v>
      </c>
    </row>
    <row r="15" spans="1:4">
      <c r="A15" s="4" t="s">
        <v>305</v>
      </c>
      <c r="C15" s="5" t="n">
        <v>0</v>
      </c>
    </row>
    <row r="16" spans="1:4">
      <c r="A16" s="4" t="s">
        <v>306</v>
      </c>
      <c r="C16" s="5" t="n">
        <v>1</v>
      </c>
    </row>
    <row r="17" spans="1:4">
      <c r="A17" s="4" t="s">
        <v>307</v>
      </c>
      <c r="C17" s="4" t="s">
        <v>308</v>
      </c>
    </row>
    <row r="18" spans="1:4">
      <c r="A18" s="4" t="s">
        <v>309</v>
      </c>
      <c r="C18" s="4" t="s">
        <v>310</v>
      </c>
    </row>
    <row r="19" spans="1:4">
      <c r="A19" s="4" t="s">
        <v>311</v>
      </c>
      <c r="C19" s="4" t="s">
        <v>312</v>
      </c>
    </row>
    <row r="20" spans="1:4">
      <c r="A20" s="4" t="s">
        <v>313</v>
      </c>
    </row>
    <row r="21" spans="1:4">
      <c r="A21" s="3" t="s">
        <v>294</v>
      </c>
    </row>
    <row r="22" spans="1:4">
      <c r="A22" s="4" t="s">
        <v>314</v>
      </c>
      <c r="C22" s="4" t="s">
        <v>315</v>
      </c>
    </row>
    <row r="23" spans="1:4">
      <c r="A23" s="4" t="s">
        <v>316</v>
      </c>
      <c r="B23" s="10" t="n">
        <v>1.001</v>
      </c>
    </row>
    <row r="24" spans="1:4">
      <c r="A24" s="4" t="s">
        <v>296</v>
      </c>
      <c r="B24" s="8" t="n">
        <v>0.001</v>
      </c>
    </row>
    <row r="25" spans="1:4">
      <c r="A25" s="4" t="s">
        <v>317</v>
      </c>
      <c r="B25" s="7" t="n">
        <v>110</v>
      </c>
    </row>
    <row r="26" spans="1:4">
      <c r="A26" s="4" t="s">
        <v>318</v>
      </c>
    </row>
    <row r="27" spans="1:4">
      <c r="A27" s="3" t="s">
        <v>294</v>
      </c>
    </row>
    <row r="28" spans="1:4">
      <c r="A28" s="4" t="s">
        <v>319</v>
      </c>
      <c r="B28" s="4" t="s">
        <v>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7</v>
      </c>
    </row>
    <row r="2" spans="1:3">
      <c r="A2" s="3" t="s">
        <v>68</v>
      </c>
    </row>
    <row r="3" spans="1:3">
      <c r="A3" s="4" t="s">
        <v>69</v>
      </c>
      <c r="B3" s="7" t="n">
        <v>552</v>
      </c>
      <c r="C3" s="7" t="n">
        <v>964</v>
      </c>
    </row>
    <row r="4" spans="1:3">
      <c r="A4" s="4" t="s">
        <v>70</v>
      </c>
      <c r="B4" s="8" t="n">
        <v>0.001</v>
      </c>
      <c r="C4" s="8" t="n">
        <v>0.001</v>
      </c>
    </row>
    <row r="5" spans="1:3">
      <c r="A5" s="4" t="s">
        <v>71</v>
      </c>
      <c r="B5" s="5" t="n">
        <v>1000000</v>
      </c>
      <c r="C5" s="5" t="n">
        <v>0</v>
      </c>
    </row>
    <row r="6" spans="1:3">
      <c r="A6" s="4" t="s">
        <v>72</v>
      </c>
      <c r="B6" s="5" t="n">
        <v>0</v>
      </c>
      <c r="C6" s="5" t="n">
        <v>0</v>
      </c>
    </row>
    <row r="7" spans="1:3">
      <c r="A7" s="4" t="s">
        <v>73</v>
      </c>
      <c r="B7" s="8" t="n">
        <v>0.001</v>
      </c>
      <c r="C7" s="8" t="n">
        <v>0.001</v>
      </c>
    </row>
    <row r="8" spans="1:3">
      <c r="A8" s="4" t="s">
        <v>74</v>
      </c>
      <c r="B8" s="5" t="n">
        <v>80000000</v>
      </c>
      <c r="C8" s="5" t="n">
        <v>80000000</v>
      </c>
    </row>
    <row r="9" spans="1:3">
      <c r="A9" s="4" t="s">
        <v>75</v>
      </c>
      <c r="B9" s="5" t="n">
        <v>46720478</v>
      </c>
      <c r="C9" s="5" t="n">
        <v>46182738</v>
      </c>
    </row>
    <row r="10" spans="1:3">
      <c r="A10" s="4" t="s">
        <v>76</v>
      </c>
      <c r="B10" s="5" t="n">
        <v>16151</v>
      </c>
      <c r="C10" s="5" t="n">
        <v>12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21</v>
      </c>
      <c r="B1" s="2" t="s">
        <v>78</v>
      </c>
      <c r="D1" s="2" t="s">
        <v>1</v>
      </c>
    </row>
    <row r="2" spans="1:4">
      <c r="B2" s="2" t="s">
        <v>2</v>
      </c>
      <c r="C2" s="2" t="s">
        <v>249</v>
      </c>
      <c r="D2" s="2" t="s">
        <v>2</v>
      </c>
    </row>
    <row r="3" spans="1:4">
      <c r="A3" s="3" t="s">
        <v>322</v>
      </c>
    </row>
    <row r="4" spans="1:4">
      <c r="A4" s="4" t="s">
        <v>323</v>
      </c>
      <c r="D4" s="4" t="s">
        <v>324</v>
      </c>
    </row>
    <row r="5" spans="1:4">
      <c r="A5" s="4" t="s">
        <v>325</v>
      </c>
      <c r="C5" s="4" t="s">
        <v>326</v>
      </c>
    </row>
    <row r="6" spans="1:4">
      <c r="A6" s="4" t="s">
        <v>327</v>
      </c>
      <c r="C6" s="7" t="n">
        <v>8000</v>
      </c>
    </row>
    <row r="7" spans="1:4">
      <c r="A7" s="4" t="s">
        <v>328</v>
      </c>
      <c r="B7" s="7" t="n">
        <v>30</v>
      </c>
      <c r="D7" s="7" t="n">
        <v>7600</v>
      </c>
    </row>
    <row r="8" spans="1:4">
      <c r="A8" s="4" t="s">
        <v>329</v>
      </c>
      <c r="B8" s="7" t="n">
        <v>463</v>
      </c>
      <c r="C8" s="7" t="n">
        <v>6241</v>
      </c>
    </row>
    <row r="9" spans="1:4">
      <c r="A9" s="4" t="s">
        <v>330</v>
      </c>
    </row>
    <row r="10" spans="1:4">
      <c r="A10" s="3" t="s">
        <v>322</v>
      </c>
    </row>
    <row r="11" spans="1:4">
      <c r="A11" s="4" t="s">
        <v>329</v>
      </c>
      <c r="D11" s="5" t="n">
        <v>6700</v>
      </c>
    </row>
    <row r="12" spans="1:4">
      <c r="A12" s="4" t="s">
        <v>331</v>
      </c>
    </row>
    <row r="13" spans="1:4">
      <c r="A13" s="3" t="s">
        <v>322</v>
      </c>
    </row>
    <row r="14" spans="1:4">
      <c r="A14" s="4" t="s">
        <v>332</v>
      </c>
      <c r="D14" s="5" t="n">
        <v>900</v>
      </c>
    </row>
    <row r="15" spans="1:4">
      <c r="A15" s="4" t="s">
        <v>333</v>
      </c>
    </row>
    <row r="16" spans="1:4">
      <c r="A16" s="3" t="s">
        <v>322</v>
      </c>
    </row>
    <row r="17" spans="1:4">
      <c r="A17" s="4" t="s">
        <v>328</v>
      </c>
      <c r="D17" s="5" t="n">
        <v>5600</v>
      </c>
    </row>
    <row r="18" spans="1:4">
      <c r="A18" s="4" t="s">
        <v>334</v>
      </c>
    </row>
    <row r="19" spans="1:4">
      <c r="A19" s="3" t="s">
        <v>322</v>
      </c>
    </row>
    <row r="20" spans="1:4">
      <c r="A20" s="4" t="s">
        <v>328</v>
      </c>
      <c r="D20" s="7" t="n">
        <v>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78</v>
      </c>
    </row>
    <row r="2" spans="1:3">
      <c r="B2" s="2" t="s">
        <v>2</v>
      </c>
      <c r="C2" s="2" t="s">
        <v>249</v>
      </c>
    </row>
    <row r="3" spans="1:3">
      <c r="A3" s="3" t="s">
        <v>322</v>
      </c>
    </row>
    <row r="4" spans="1:3">
      <c r="A4" s="4" t="s">
        <v>336</v>
      </c>
      <c r="B4" s="7" t="n">
        <v>34</v>
      </c>
      <c r="C4" s="7" t="n">
        <v>7590</v>
      </c>
    </row>
    <row r="5" spans="1:3">
      <c r="A5" s="4" t="s">
        <v>337</v>
      </c>
      <c r="B5" s="5" t="n">
        <v>-463</v>
      </c>
      <c r="C5" s="5" t="n">
        <v>-6241</v>
      </c>
    </row>
    <row r="6" spans="1:3">
      <c r="A6" s="4" t="s">
        <v>338</v>
      </c>
      <c r="B6" s="5" t="n">
        <v>920</v>
      </c>
    </row>
    <row r="7" spans="1:3">
      <c r="A7" s="4" t="s">
        <v>339</v>
      </c>
    </row>
    <row r="8" spans="1:3">
      <c r="A8" s="3" t="s">
        <v>322</v>
      </c>
    </row>
    <row r="9" spans="1:3">
      <c r="A9" s="4" t="s">
        <v>336</v>
      </c>
      <c r="B9" s="5" t="n">
        <v>29</v>
      </c>
      <c r="C9" s="5" t="n">
        <v>7515</v>
      </c>
    </row>
    <row r="10" spans="1:3">
      <c r="A10" s="4" t="s">
        <v>337</v>
      </c>
      <c r="B10" s="5" t="n">
        <v>-458</v>
      </c>
      <c r="C10" s="5" t="n">
        <v>-6166</v>
      </c>
    </row>
    <row r="11" spans="1:3">
      <c r="A11" s="4" t="s">
        <v>338</v>
      </c>
      <c r="B11" s="5" t="n">
        <v>920</v>
      </c>
    </row>
    <row r="12" spans="1:3">
      <c r="A12" s="4" t="s">
        <v>340</v>
      </c>
    </row>
    <row r="13" spans="1:3">
      <c r="A13" s="3" t="s">
        <v>322</v>
      </c>
    </row>
    <row r="14" spans="1:3">
      <c r="A14" s="4" t="s">
        <v>336</v>
      </c>
      <c r="B14" s="5" t="n">
        <v>5</v>
      </c>
      <c r="C14" s="5" t="n">
        <v>75</v>
      </c>
    </row>
    <row r="15" spans="1:3">
      <c r="A15" s="4" t="s">
        <v>337</v>
      </c>
      <c r="B15" s="7" t="n">
        <v>-5</v>
      </c>
      <c r="C15" s="7" t="n">
        <v>-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41</v>
      </c>
      <c r="B1" s="2" t="s">
        <v>78</v>
      </c>
      <c r="D1" s="2" t="s">
        <v>1</v>
      </c>
    </row>
    <row r="2" spans="1:5">
      <c r="B2" s="2" t="s">
        <v>2</v>
      </c>
      <c r="C2" s="2" t="s">
        <v>79</v>
      </c>
      <c r="D2" s="2" t="s">
        <v>2</v>
      </c>
      <c r="E2" s="2" t="s">
        <v>79</v>
      </c>
    </row>
    <row r="3" spans="1:5">
      <c r="A3" s="3" t="s">
        <v>176</v>
      </c>
    </row>
    <row r="4" spans="1:5">
      <c r="A4" s="4" t="s">
        <v>342</v>
      </c>
      <c r="B4" s="11" t="n">
        <v>6.7</v>
      </c>
      <c r="C4" s="7" t="n">
        <v>10</v>
      </c>
      <c r="D4" s="11" t="n">
        <v>26.2</v>
      </c>
      <c r="E4" s="11" t="n">
        <v>27.4</v>
      </c>
    </row>
    <row r="5" spans="1:5">
      <c r="A5" s="4" t="s">
        <v>343</v>
      </c>
      <c r="B5" s="9" t="n">
        <v>9.460000000000001</v>
      </c>
      <c r="C5" s="9" t="n">
        <v>11.21</v>
      </c>
      <c r="D5" s="9" t="n">
        <v>10.68</v>
      </c>
      <c r="E5" s="9" t="n">
        <v>13.65</v>
      </c>
    </row>
    <row r="6" spans="1:5">
      <c r="A6" s="3" t="s">
        <v>344</v>
      </c>
    </row>
    <row r="7" spans="1:5">
      <c r="A7" s="4" t="s">
        <v>345</v>
      </c>
      <c r="B7" s="11" t="n">
        <v>42.1</v>
      </c>
      <c r="D7" s="11" t="n">
        <v>42.1</v>
      </c>
    </row>
    <row r="8" spans="1:5">
      <c r="A8" s="4" t="s">
        <v>346</v>
      </c>
      <c r="D8" s="4" t="s">
        <v>3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8</v>
      </c>
      <c r="D1" s="2" t="s">
        <v>1</v>
      </c>
    </row>
    <row r="2" spans="1:5">
      <c r="B2" s="2" t="s">
        <v>2</v>
      </c>
      <c r="C2" s="2" t="s">
        <v>79</v>
      </c>
      <c r="D2" s="2" t="s">
        <v>2</v>
      </c>
      <c r="E2" s="2" t="s">
        <v>79</v>
      </c>
    </row>
    <row r="3" spans="1:5">
      <c r="A3" s="3" t="s">
        <v>349</v>
      </c>
    </row>
    <row r="4" spans="1:5">
      <c r="A4" s="4" t="s">
        <v>342</v>
      </c>
      <c r="B4" s="11" t="n">
        <v>6.7</v>
      </c>
      <c r="C4" s="7" t="n">
        <v>10</v>
      </c>
      <c r="D4" s="11" t="n">
        <v>26.2</v>
      </c>
      <c r="E4" s="11" t="n">
        <v>27.4</v>
      </c>
    </row>
    <row r="5" spans="1:5">
      <c r="A5" s="4" t="s">
        <v>88</v>
      </c>
    </row>
    <row r="6" spans="1:5">
      <c r="A6" s="3" t="s">
        <v>349</v>
      </c>
    </row>
    <row r="7" spans="1:5">
      <c r="A7" s="4" t="s">
        <v>342</v>
      </c>
      <c r="B7" s="5" t="n">
        <v>2</v>
      </c>
      <c r="C7" s="12" t="n">
        <v>2.9</v>
      </c>
      <c r="D7" s="12" t="n">
        <v>8.4</v>
      </c>
      <c r="E7" s="12" t="n">
        <v>7.7</v>
      </c>
    </row>
    <row r="8" spans="1:5">
      <c r="A8" s="4" t="s">
        <v>350</v>
      </c>
    </row>
    <row r="9" spans="1:5">
      <c r="A9" s="3" t="s">
        <v>349</v>
      </c>
    </row>
    <row r="10" spans="1:5">
      <c r="A10" s="4" t="s">
        <v>342</v>
      </c>
      <c r="B10" s="11" t="n">
        <v>4.7</v>
      </c>
      <c r="C10" s="11" t="n">
        <v>7.1</v>
      </c>
      <c r="D10" s="11" t="n">
        <v>17.8</v>
      </c>
      <c r="E10" s="11" t="n">
        <v>1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3" t="s">
        <v>353</v>
      </c>
    </row>
    <row r="4" spans="1:2">
      <c r="A4" s="4" t="s">
        <v>354</v>
      </c>
      <c r="B4" s="5" t="n">
        <v>9072</v>
      </c>
    </row>
    <row r="5" spans="1:2">
      <c r="A5" s="4" t="s">
        <v>355</v>
      </c>
      <c r="B5" s="5" t="n">
        <v>1619</v>
      </c>
    </row>
    <row r="6" spans="1:2">
      <c r="A6" s="4" t="s">
        <v>356</v>
      </c>
      <c r="B6" s="5" t="n">
        <v>-671</v>
      </c>
    </row>
    <row r="7" spans="1:2">
      <c r="A7" s="4" t="s">
        <v>357</v>
      </c>
      <c r="B7" s="5" t="n">
        <v>-332</v>
      </c>
    </row>
    <row r="8" spans="1:2">
      <c r="A8" s="4" t="s">
        <v>358</v>
      </c>
      <c r="B8" s="5" t="n">
        <v>9688</v>
      </c>
    </row>
    <row r="9" spans="1:2">
      <c r="A9" s="4" t="s">
        <v>359</v>
      </c>
      <c r="B9" s="5" t="n">
        <v>9547</v>
      </c>
    </row>
    <row r="10" spans="1:2">
      <c r="A10" s="4" t="s">
        <v>360</v>
      </c>
      <c r="B10" s="5" t="n">
        <v>7010</v>
      </c>
    </row>
    <row r="11" spans="1:2">
      <c r="A11" s="3" t="s">
        <v>361</v>
      </c>
    </row>
    <row r="12" spans="1:2">
      <c r="A12" s="4" t="s">
        <v>362</v>
      </c>
      <c r="B12" s="9" t="n">
        <v>31.11</v>
      </c>
    </row>
    <row r="13" spans="1:2">
      <c r="A13" s="4" t="s">
        <v>363</v>
      </c>
      <c r="B13" s="13" t="n">
        <v>20.29</v>
      </c>
    </row>
    <row r="14" spans="1:2">
      <c r="A14" s="4" t="s">
        <v>364</v>
      </c>
      <c r="B14" s="13" t="n">
        <v>31.35</v>
      </c>
    </row>
    <row r="15" spans="1:2">
      <c r="A15" s="4" t="s">
        <v>365</v>
      </c>
      <c r="B15" s="13" t="n">
        <v>21.11</v>
      </c>
    </row>
    <row r="16" spans="1:2">
      <c r="A16" s="4" t="s">
        <v>366</v>
      </c>
      <c r="B16" s="13" t="n">
        <v>29.63</v>
      </c>
    </row>
    <row r="17" spans="1:2">
      <c r="A17" s="4" t="s">
        <v>367</v>
      </c>
      <c r="B17" s="13" t="n">
        <v>29.76</v>
      </c>
    </row>
    <row r="18" spans="1:2">
      <c r="A18" s="4" t="s">
        <v>368</v>
      </c>
      <c r="B18" s="9" t="n">
        <v>30.35</v>
      </c>
    </row>
    <row r="19" spans="1:2">
      <c r="A19" s="3" t="s">
        <v>369</v>
      </c>
    </row>
    <row r="20" spans="1:2">
      <c r="A20" s="4" t="s">
        <v>370</v>
      </c>
      <c r="B20" s="4" t="s">
        <v>371</v>
      </c>
    </row>
    <row r="21" spans="1:2">
      <c r="A21" s="4" t="s">
        <v>372</v>
      </c>
      <c r="B21" s="4" t="s">
        <v>373</v>
      </c>
    </row>
    <row r="22" spans="1:2">
      <c r="A22" s="4" t="s">
        <v>374</v>
      </c>
      <c r="B22" s="4" t="s">
        <v>375</v>
      </c>
    </row>
    <row r="23" spans="1:2">
      <c r="A23" s="3" t="s">
        <v>376</v>
      </c>
    </row>
    <row r="24" spans="1:2">
      <c r="A24" s="4" t="s">
        <v>377</v>
      </c>
      <c r="B24" s="7" t="n">
        <v>10026</v>
      </c>
    </row>
    <row r="25" spans="1:2">
      <c r="A25" s="4" t="s">
        <v>378</v>
      </c>
      <c r="B25" s="5" t="n">
        <v>9327</v>
      </c>
    </row>
    <row r="26" spans="1:2">
      <c r="A26" s="4" t="s">
        <v>379</v>
      </c>
      <c r="B26" s="7" t="n">
        <v>4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1</v>
      </c>
    </row>
    <row r="2" spans="1:2">
      <c r="B2" s="2" t="s">
        <v>381</v>
      </c>
    </row>
    <row r="3" spans="1:2">
      <c r="A3" s="3" t="s">
        <v>382</v>
      </c>
    </row>
    <row r="4" spans="1:2">
      <c r="A4" s="4" t="s">
        <v>383</v>
      </c>
      <c r="B4" s="5" t="n">
        <v>625</v>
      </c>
    </row>
    <row r="5" spans="1:2">
      <c r="A5" s="4" t="s">
        <v>384</v>
      </c>
      <c r="B5" s="5" t="n">
        <v>542</v>
      </c>
    </row>
    <row r="6" spans="1:2">
      <c r="A6" s="4" t="s">
        <v>385</v>
      </c>
      <c r="B6" s="5" t="n">
        <v>-51</v>
      </c>
    </row>
    <row r="7" spans="1:2">
      <c r="A7" s="4" t="s">
        <v>386</v>
      </c>
      <c r="B7" s="5" t="n">
        <v>-183</v>
      </c>
    </row>
    <row r="8" spans="1:2">
      <c r="A8" s="4" t="s">
        <v>387</v>
      </c>
      <c r="B8" s="5" t="n">
        <v>9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8</v>
      </c>
      <c r="D1" s="2" t="s">
        <v>1</v>
      </c>
    </row>
    <row r="2" spans="1:5">
      <c r="B2" s="2" t="s">
        <v>2</v>
      </c>
      <c r="C2" s="2" t="s">
        <v>79</v>
      </c>
      <c r="D2" s="2" t="s">
        <v>2</v>
      </c>
      <c r="E2" s="2" t="s">
        <v>79</v>
      </c>
    </row>
    <row r="3" spans="1:5">
      <c r="A3" s="3" t="s">
        <v>389</v>
      </c>
    </row>
    <row r="4" spans="1:5">
      <c r="A4" s="4" t="s">
        <v>102</v>
      </c>
      <c r="B4" s="7" t="n">
        <v>-25195</v>
      </c>
      <c r="C4" s="7" t="n">
        <v>-12725</v>
      </c>
      <c r="D4" s="7" t="n">
        <v>-52295</v>
      </c>
      <c r="E4" s="7" t="n">
        <v>-31524</v>
      </c>
    </row>
    <row r="5" spans="1:5">
      <c r="A5" s="4" t="s">
        <v>390</v>
      </c>
      <c r="B5" s="5" t="n">
        <v>46002</v>
      </c>
      <c r="C5" s="5" t="n">
        <v>45378</v>
      </c>
      <c r="D5" s="5" t="n">
        <v>45918</v>
      </c>
      <c r="E5" s="5" t="n">
        <v>45178</v>
      </c>
    </row>
    <row r="6" spans="1:5">
      <c r="A6" s="4" t="s">
        <v>391</v>
      </c>
      <c r="B6" s="5" t="n">
        <v>46002</v>
      </c>
      <c r="C6" s="5" t="n">
        <v>45378</v>
      </c>
      <c r="D6" s="5" t="n">
        <v>45918</v>
      </c>
      <c r="E6" s="5" t="n">
        <v>45178</v>
      </c>
    </row>
    <row r="7" spans="1:5">
      <c r="A7" s="4" t="s">
        <v>392</v>
      </c>
      <c r="B7" s="9" t="n">
        <v>-0.55</v>
      </c>
      <c r="C7" s="9" t="n">
        <v>-0.28</v>
      </c>
      <c r="D7" s="9" t="n">
        <v>-1.14</v>
      </c>
      <c r="E7" s="9" t="n">
        <v>-0.7</v>
      </c>
    </row>
    <row r="8" spans="1:5">
      <c r="A8" s="4" t="s">
        <v>393</v>
      </c>
      <c r="B8" s="9" t="n">
        <v>-0.55</v>
      </c>
      <c r="C8" s="9" t="n">
        <v>-0.28</v>
      </c>
      <c r="D8" s="9" t="n">
        <v>-1.14</v>
      </c>
      <c r="E8" s="9" t="n">
        <v>-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8</v>
      </c>
      <c r="D1" s="2" t="s">
        <v>1</v>
      </c>
    </row>
    <row r="2" spans="1:5">
      <c r="B2" s="2" t="s">
        <v>2</v>
      </c>
      <c r="C2" s="2" t="s">
        <v>79</v>
      </c>
      <c r="D2" s="2" t="s">
        <v>2</v>
      </c>
      <c r="E2" s="2" t="s">
        <v>79</v>
      </c>
    </row>
    <row r="3" spans="1:5">
      <c r="A3" s="4" t="s">
        <v>395</v>
      </c>
    </row>
    <row r="4" spans="1:5">
      <c r="A4" s="3" t="s">
        <v>396</v>
      </c>
    </row>
    <row r="5" spans="1:5">
      <c r="A5" s="4" t="s">
        <v>397</v>
      </c>
      <c r="B5" s="5" t="n">
        <v>9147</v>
      </c>
      <c r="C5" s="5" t="n">
        <v>8278</v>
      </c>
      <c r="D5" s="5" t="n">
        <v>9232</v>
      </c>
      <c r="E5" s="5" t="n">
        <v>7821</v>
      </c>
    </row>
    <row r="6" spans="1:5">
      <c r="A6" s="4" t="s">
        <v>398</v>
      </c>
    </row>
    <row r="7" spans="1:5">
      <c r="A7" s="3" t="s">
        <v>396</v>
      </c>
    </row>
    <row r="8" spans="1:5">
      <c r="A8" s="4" t="s">
        <v>397</v>
      </c>
      <c r="C8" s="5" t="n">
        <v>10</v>
      </c>
      <c r="E8" s="5" t="n">
        <v>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8</v>
      </c>
      <c r="D1" s="2" t="s">
        <v>1</v>
      </c>
    </row>
    <row r="2" spans="1:5">
      <c r="B2" s="2" t="s">
        <v>2</v>
      </c>
      <c r="C2" s="2" t="s">
        <v>79</v>
      </c>
      <c r="D2" s="2" t="s">
        <v>2</v>
      </c>
      <c r="E2" s="2" t="s">
        <v>79</v>
      </c>
    </row>
    <row r="3" spans="1:5">
      <c r="A3" s="3" t="s">
        <v>400</v>
      </c>
    </row>
    <row r="4" spans="1:5">
      <c r="A4" s="4" t="s">
        <v>401</v>
      </c>
      <c r="B4" s="7" t="n">
        <v>18868</v>
      </c>
      <c r="C4" s="7" t="n">
        <v>3023</v>
      </c>
      <c r="D4" s="7" t="n">
        <v>23421</v>
      </c>
      <c r="E4" s="7" t="n">
        <v>-7686</v>
      </c>
    </row>
    <row r="5" spans="1:5">
      <c r="A5" s="4" t="s">
        <v>402</v>
      </c>
      <c r="B5" s="4" t="s">
        <v>403</v>
      </c>
      <c r="C5" s="4" t="s">
        <v>404</v>
      </c>
      <c r="D5" s="4" t="s">
        <v>405</v>
      </c>
      <c r="E5" s="4" t="s">
        <v>4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7</v>
      </c>
      <c r="B1" s="2" t="s">
        <v>78</v>
      </c>
      <c r="C1" s="2" t="s">
        <v>1</v>
      </c>
      <c r="D1" s="2" t="s">
        <v>408</v>
      </c>
    </row>
    <row r="2" spans="1:4">
      <c r="B2" s="2" t="s">
        <v>2</v>
      </c>
      <c r="C2" s="2" t="s">
        <v>2</v>
      </c>
      <c r="D2" s="2" t="s">
        <v>27</v>
      </c>
    </row>
    <row r="3" spans="1:4">
      <c r="A3" s="3" t="s">
        <v>409</v>
      </c>
    </row>
    <row r="4" spans="1:4">
      <c r="A4" s="4" t="s">
        <v>410</v>
      </c>
      <c r="B4" s="4" t="s">
        <v>411</v>
      </c>
      <c r="C4" s="4" t="s">
        <v>411</v>
      </c>
    </row>
    <row r="5" spans="1:4">
      <c r="A5" s="4" t="s">
        <v>412</v>
      </c>
      <c r="B5" s="4" t="s">
        <v>413</v>
      </c>
      <c r="C5" s="4" t="s">
        <v>413</v>
      </c>
    </row>
    <row r="6" spans="1:4">
      <c r="A6" s="4" t="s">
        <v>414</v>
      </c>
      <c r="B6" s="7" t="n">
        <v>0</v>
      </c>
      <c r="C6" s="7" t="n">
        <v>0</v>
      </c>
    </row>
    <row r="7" spans="1:4">
      <c r="A7" s="4" t="s">
        <v>415</v>
      </c>
      <c r="B7" s="5" t="n">
        <v>62000000</v>
      </c>
      <c r="C7" s="5" t="n">
        <v>62000000</v>
      </c>
    </row>
    <row r="8" spans="1:4">
      <c r="A8" s="4" t="s">
        <v>122</v>
      </c>
      <c r="B8" s="5" t="n">
        <v>39446000</v>
      </c>
      <c r="C8" s="5" t="n">
        <v>39446000</v>
      </c>
    </row>
    <row r="9" spans="1:4">
      <c r="A9" s="4" t="s">
        <v>416</v>
      </c>
    </row>
    <row r="10" spans="1:4">
      <c r="A10" s="3" t="s">
        <v>409</v>
      </c>
    </row>
    <row r="11" spans="1:4">
      <c r="A11" s="4" t="s">
        <v>122</v>
      </c>
      <c r="D11" s="7" t="n">
        <v>0</v>
      </c>
    </row>
    <row r="12" spans="1:4">
      <c r="A12" s="14" t="n">
        <v>2</v>
      </c>
    </row>
    <row r="13" spans="1:4">
      <c r="A13" s="3" t="s">
        <v>409</v>
      </c>
    </row>
    <row r="14" spans="1:4">
      <c r="A14" s="4" t="s">
        <v>417</v>
      </c>
      <c r="B14" s="7" t="n">
        <v>317400000</v>
      </c>
      <c r="C14" s="7" t="n">
        <v>317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34357</v>
      </c>
      <c r="C4" s="7" t="n">
        <v>128508</v>
      </c>
      <c r="D4" s="7" t="n">
        <v>379705</v>
      </c>
      <c r="E4" s="7" t="n">
        <v>359350</v>
      </c>
    </row>
    <row r="5" spans="1:5">
      <c r="A5" s="4" t="s">
        <v>82</v>
      </c>
      <c r="B5" s="5" t="n">
        <v>4444</v>
      </c>
      <c r="C5" s="5" t="n">
        <v>4841</v>
      </c>
      <c r="D5" s="5" t="n">
        <v>13391</v>
      </c>
      <c r="E5" s="5" t="n">
        <v>12831</v>
      </c>
    </row>
    <row r="6" spans="1:5">
      <c r="A6" s="4" t="s">
        <v>83</v>
      </c>
      <c r="B6" s="5" t="n">
        <v>2264</v>
      </c>
      <c r="C6" s="5" t="n">
        <v>2264</v>
      </c>
      <c r="D6" s="5" t="n">
        <v>6793</v>
      </c>
      <c r="E6" s="5" t="n">
        <v>6793</v>
      </c>
    </row>
    <row r="7" spans="1:5">
      <c r="A7" s="4" t="s">
        <v>84</v>
      </c>
      <c r="B7" s="5" t="n">
        <v>141065</v>
      </c>
      <c r="C7" s="5" t="n">
        <v>135613</v>
      </c>
      <c r="D7" s="5" t="n">
        <v>399889</v>
      </c>
      <c r="E7" s="5" t="n">
        <v>378974</v>
      </c>
    </row>
    <row r="8" spans="1:5">
      <c r="A8" s="3" t="s">
        <v>85</v>
      </c>
    </row>
    <row r="9" spans="1:5">
      <c r="A9" s="4" t="s">
        <v>86</v>
      </c>
      <c r="B9" s="5" t="n">
        <v>29992</v>
      </c>
      <c r="C9" s="5" t="n">
        <v>27644</v>
      </c>
      <c r="D9" s="5" t="n">
        <v>84840</v>
      </c>
      <c r="E9" s="5" t="n">
        <v>77265</v>
      </c>
    </row>
    <row r="10" spans="1:5">
      <c r="A10" s="4" t="s">
        <v>87</v>
      </c>
      <c r="B10" s="5" t="n">
        <v>159</v>
      </c>
      <c r="C10" s="5" t="n">
        <v>159</v>
      </c>
      <c r="D10" s="5" t="n">
        <v>476</v>
      </c>
      <c r="E10" s="5" t="n">
        <v>476</v>
      </c>
    </row>
    <row r="11" spans="1:5">
      <c r="A11" s="4" t="s">
        <v>88</v>
      </c>
      <c r="B11" s="5" t="n">
        <v>33286</v>
      </c>
      <c r="C11" s="5" t="n">
        <v>54777</v>
      </c>
      <c r="D11" s="5" t="n">
        <v>130963</v>
      </c>
      <c r="E11" s="5" t="n">
        <v>149640</v>
      </c>
    </row>
    <row r="12" spans="1:5">
      <c r="A12" s="4" t="s">
        <v>89</v>
      </c>
      <c r="B12" s="5" t="n">
        <v>40741</v>
      </c>
      <c r="C12" s="5" t="n">
        <v>54805</v>
      </c>
      <c r="D12" s="5" t="n">
        <v>142100</v>
      </c>
      <c r="E12" s="5" t="n">
        <v>176388</v>
      </c>
    </row>
    <row r="13" spans="1:5">
      <c r="A13" s="4" t="s">
        <v>90</v>
      </c>
      <c r="B13" s="5" t="n">
        <v>39446</v>
      </c>
      <c r="D13" s="5" t="n">
        <v>39446</v>
      </c>
    </row>
    <row r="14" spans="1:5">
      <c r="A14" s="4" t="s">
        <v>91</v>
      </c>
      <c r="B14" s="5" t="n">
        <v>-400</v>
      </c>
      <c r="C14" s="5" t="n">
        <v>3700</v>
      </c>
      <c r="D14" s="5" t="n">
        <v>16800</v>
      </c>
      <c r="E14" s="5" t="n">
        <v>11900</v>
      </c>
    </row>
    <row r="15" spans="1:5">
      <c r="A15" s="4" t="s">
        <v>92</v>
      </c>
      <c r="B15" s="5" t="n">
        <v>143224</v>
      </c>
      <c r="C15" s="5" t="n">
        <v>141085</v>
      </c>
      <c r="D15" s="5" t="n">
        <v>414625</v>
      </c>
      <c r="E15" s="5" t="n">
        <v>415669</v>
      </c>
    </row>
    <row r="16" spans="1:5">
      <c r="A16" s="4" t="s">
        <v>93</v>
      </c>
      <c r="B16" s="5" t="n">
        <v>-2159</v>
      </c>
      <c r="C16" s="5" t="n">
        <v>-5472</v>
      </c>
      <c r="D16" s="5" t="n">
        <v>-14736</v>
      </c>
      <c r="E16" s="5" t="n">
        <v>-36695</v>
      </c>
    </row>
    <row r="17" spans="1:5">
      <c r="A17" s="3" t="s">
        <v>94</v>
      </c>
    </row>
    <row r="18" spans="1:5">
      <c r="A18" s="4" t="s">
        <v>95</v>
      </c>
      <c r="B18" s="5" t="n">
        <v>-4180</v>
      </c>
      <c r="C18" s="5" t="n">
        <v>-4404</v>
      </c>
      <c r="D18" s="5" t="n">
        <v>-13783</v>
      </c>
      <c r="E18" s="5" t="n">
        <v>-12161</v>
      </c>
    </row>
    <row r="19" spans="1:5">
      <c r="A19" s="4" t="s">
        <v>96</v>
      </c>
      <c r="B19" s="5" t="n">
        <v>30</v>
      </c>
      <c r="C19" s="5" t="n">
        <v>46</v>
      </c>
      <c r="D19" s="5" t="n">
        <v>103</v>
      </c>
      <c r="E19" s="5" t="n">
        <v>309</v>
      </c>
    </row>
    <row r="20" spans="1:5">
      <c r="A20" s="4" t="s">
        <v>97</v>
      </c>
      <c r="B20" s="5" t="n">
        <v>-18</v>
      </c>
      <c r="C20" s="5" t="n">
        <v>-179</v>
      </c>
      <c r="D20" s="5" t="n">
        <v>-458</v>
      </c>
      <c r="E20" s="5" t="n">
        <v>-1674</v>
      </c>
    </row>
    <row r="21" spans="1:5">
      <c r="A21" s="4" t="s">
        <v>98</v>
      </c>
      <c r="E21" s="5" t="n">
        <v>10026</v>
      </c>
    </row>
    <row r="22" spans="1:5">
      <c r="A22" s="4" t="s">
        <v>99</v>
      </c>
      <c r="B22" s="5" t="n">
        <v>-4168</v>
      </c>
      <c r="C22" s="5" t="n">
        <v>-4537</v>
      </c>
      <c r="D22" s="5" t="n">
        <v>-14138</v>
      </c>
      <c r="E22" s="5" t="n">
        <v>-3500</v>
      </c>
    </row>
    <row r="23" spans="1:5">
      <c r="A23" s="4" t="s">
        <v>100</v>
      </c>
      <c r="B23" s="5" t="n">
        <v>-6327</v>
      </c>
      <c r="C23" s="5" t="n">
        <v>-10009</v>
      </c>
      <c r="D23" s="5" t="n">
        <v>-28874</v>
      </c>
      <c r="E23" s="5" t="n">
        <v>-40195</v>
      </c>
    </row>
    <row r="24" spans="1:5">
      <c r="A24" s="4" t="s">
        <v>101</v>
      </c>
      <c r="B24" s="5" t="n">
        <v>-18868</v>
      </c>
      <c r="C24" s="5" t="n">
        <v>-3023</v>
      </c>
      <c r="D24" s="5" t="n">
        <v>-23421</v>
      </c>
      <c r="E24" s="5" t="n">
        <v>7686</v>
      </c>
    </row>
    <row r="25" spans="1:5">
      <c r="A25" s="4" t="s">
        <v>102</v>
      </c>
      <c r="B25" s="5" t="n">
        <v>-25195</v>
      </c>
      <c r="C25" s="5" t="n">
        <v>-13032</v>
      </c>
      <c r="D25" s="5" t="n">
        <v>-52295</v>
      </c>
      <c r="E25" s="5" t="n">
        <v>-32509</v>
      </c>
    </row>
    <row r="26" spans="1:5">
      <c r="A26" s="4" t="s">
        <v>103</v>
      </c>
      <c r="C26" s="5" t="n">
        <v>307</v>
      </c>
      <c r="E26" s="5" t="n">
        <v>985</v>
      </c>
    </row>
    <row r="27" spans="1:5">
      <c r="A27" s="4" t="s">
        <v>104</v>
      </c>
      <c r="B27" s="7" t="n">
        <v>-25195</v>
      </c>
      <c r="C27" s="7" t="n">
        <v>-12725</v>
      </c>
      <c r="D27" s="7" t="n">
        <v>-52295</v>
      </c>
      <c r="E27" s="7" t="n">
        <v>-31524</v>
      </c>
    </row>
    <row r="28" spans="1:5">
      <c r="A28" s="4" t="s">
        <v>105</v>
      </c>
      <c r="B28" s="9" t="n">
        <v>-0.55</v>
      </c>
      <c r="C28" s="9" t="n">
        <v>-0.28</v>
      </c>
      <c r="D28" s="9" t="n">
        <v>-1.14</v>
      </c>
      <c r="E28" s="9" t="n">
        <v>-0.7</v>
      </c>
    </row>
    <row r="29" spans="1:5">
      <c r="A29" s="4" t="s">
        <v>106</v>
      </c>
      <c r="B29" s="5" t="n">
        <v>46002</v>
      </c>
      <c r="C29" s="5" t="n">
        <v>45378</v>
      </c>
      <c r="D29" s="5" t="n">
        <v>45918</v>
      </c>
      <c r="E29" s="5" t="n">
        <v>45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7</v>
      </c>
    </row>
    <row r="2" spans="1:3">
      <c r="A2" s="3" t="s">
        <v>419</v>
      </c>
    </row>
    <row r="3" spans="1:3">
      <c r="A3" s="4" t="s">
        <v>51</v>
      </c>
      <c r="B3" s="7" t="n">
        <v>88900</v>
      </c>
      <c r="C3" s="7" t="n">
        <v>72100</v>
      </c>
    </row>
    <row r="4" spans="1:3">
      <c r="A4" s="4" t="s">
        <v>420</v>
      </c>
    </row>
    <row r="5" spans="1:3">
      <c r="A5" s="3" t="s">
        <v>421</v>
      </c>
    </row>
    <row r="6" spans="1:3">
      <c r="A6" s="4" t="s">
        <v>422</v>
      </c>
      <c r="B6" s="5" t="n">
        <v>9144</v>
      </c>
      <c r="C6" s="5" t="n">
        <v>18514</v>
      </c>
    </row>
    <row r="7" spans="1:3">
      <c r="A7" s="4" t="s">
        <v>423</v>
      </c>
    </row>
    <row r="8" spans="1:3">
      <c r="A8" s="3" t="s">
        <v>419</v>
      </c>
    </row>
    <row r="9" spans="1:3">
      <c r="A9" s="4" t="s">
        <v>51</v>
      </c>
      <c r="B9" s="7" t="n">
        <v>88900</v>
      </c>
      <c r="C9" s="7" t="n">
        <v>72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8</v>
      </c>
      <c r="D1" s="2" t="s">
        <v>1</v>
      </c>
    </row>
    <row r="2" spans="1:5">
      <c r="B2" s="2" t="s">
        <v>2</v>
      </c>
      <c r="C2" s="2" t="s">
        <v>79</v>
      </c>
      <c r="D2" s="2" t="s">
        <v>2</v>
      </c>
      <c r="E2" s="2" t="s">
        <v>79</v>
      </c>
    </row>
    <row r="3" spans="1:5">
      <c r="A3" s="3" t="s">
        <v>425</v>
      </c>
    </row>
    <row r="4" spans="1:5">
      <c r="A4" s="4" t="s">
        <v>426</v>
      </c>
      <c r="B4" s="7" t="n">
        <v>89300</v>
      </c>
      <c r="C4" s="7" t="n">
        <v>71700</v>
      </c>
      <c r="D4" s="7" t="n">
        <v>72100</v>
      </c>
      <c r="E4" s="7" t="n">
        <v>63500</v>
      </c>
    </row>
    <row r="5" spans="1:5">
      <c r="A5" s="4" t="s">
        <v>427</v>
      </c>
      <c r="B5" s="5" t="n">
        <v>-400</v>
      </c>
      <c r="C5" s="5" t="n">
        <v>3700</v>
      </c>
      <c r="D5" s="5" t="n">
        <v>16800</v>
      </c>
      <c r="E5" s="5" t="n">
        <v>11900</v>
      </c>
    </row>
    <row r="6" spans="1:5">
      <c r="A6" s="4" t="s">
        <v>428</v>
      </c>
      <c r="B6" s="7" t="n">
        <v>88900</v>
      </c>
      <c r="C6" s="7" t="n">
        <v>75400</v>
      </c>
      <c r="D6" s="7" t="n">
        <v>88900</v>
      </c>
      <c r="E6" s="7" t="n">
        <v>75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9</v>
      </c>
      <c r="B1" s="2" t="s">
        <v>78</v>
      </c>
      <c r="C1" s="2" t="s">
        <v>1</v>
      </c>
      <c r="D1" s="2" t="s">
        <v>408</v>
      </c>
    </row>
    <row r="2" spans="1:4">
      <c r="B2" s="2" t="s">
        <v>2</v>
      </c>
      <c r="C2" s="2" t="s">
        <v>2</v>
      </c>
      <c r="D2" s="2" t="s">
        <v>27</v>
      </c>
    </row>
    <row r="3" spans="1:4">
      <c r="A3" s="3" t="s">
        <v>430</v>
      </c>
    </row>
    <row r="4" spans="1:4">
      <c r="A4" s="4" t="s">
        <v>431</v>
      </c>
      <c r="B4" s="7" t="n">
        <v>39446</v>
      </c>
      <c r="C4" s="7" t="n">
        <v>39446</v>
      </c>
    </row>
    <row r="5" spans="1:4">
      <c r="A5" s="4" t="s">
        <v>416</v>
      </c>
    </row>
    <row r="6" spans="1:4">
      <c r="A6" s="3" t="s">
        <v>430</v>
      </c>
    </row>
    <row r="7" spans="1:4">
      <c r="A7" s="4" t="s">
        <v>431</v>
      </c>
      <c r="D7" s="7" t="n">
        <v>0</v>
      </c>
    </row>
    <row r="8" spans="1:4">
      <c r="A8" s="4" t="s">
        <v>432</v>
      </c>
    </row>
    <row r="9" spans="1:4">
      <c r="A9" s="3" t="s">
        <v>430</v>
      </c>
    </row>
    <row r="10" spans="1:4">
      <c r="A10" s="4" t="s">
        <v>433</v>
      </c>
      <c r="B10" s="5" t="n">
        <v>14695</v>
      </c>
      <c r="C10" s="5" t="n">
        <v>14695</v>
      </c>
    </row>
    <row r="11" spans="1:4">
      <c r="A11" s="4" t="s">
        <v>434</v>
      </c>
    </row>
    <row r="12" spans="1:4">
      <c r="A12" s="3" t="s">
        <v>430</v>
      </c>
    </row>
    <row r="13" spans="1:4">
      <c r="A13" s="4" t="s">
        <v>433</v>
      </c>
      <c r="B13" s="5" t="n">
        <v>14695</v>
      </c>
      <c r="C13" s="7" t="n">
        <v>14695</v>
      </c>
    </row>
    <row r="14" spans="1:4">
      <c r="A14" s="4" t="s">
        <v>431</v>
      </c>
      <c r="B14" s="7" t="n">
        <v>39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35</v>
      </c>
      <c r="B1" s="2" t="s">
        <v>2</v>
      </c>
      <c r="C1" s="2" t="s">
        <v>27</v>
      </c>
      <c r="D1" s="2" t="s">
        <v>79</v>
      </c>
    </row>
    <row r="2" spans="1:4">
      <c r="A2" s="3" t="s">
        <v>188</v>
      </c>
    </row>
    <row r="3" spans="1:4">
      <c r="A3" s="4" t="s">
        <v>436</v>
      </c>
      <c r="B3" s="7" t="n">
        <v>0</v>
      </c>
      <c r="D3" s="7" t="n">
        <v>0</v>
      </c>
    </row>
    <row r="4" spans="1:4">
      <c r="A4" s="4" t="s">
        <v>437</v>
      </c>
      <c r="B4" s="5" t="n">
        <v>0</v>
      </c>
      <c r="D4" s="7" t="n">
        <v>0</v>
      </c>
    </row>
    <row r="5" spans="1:4">
      <c r="A5" s="4" t="s">
        <v>438</v>
      </c>
      <c r="B5" s="7" t="n">
        <v>9100000</v>
      </c>
      <c r="C5" s="7" t="n">
        <v>18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9</v>
      </c>
      <c r="B1" s="2" t="s">
        <v>440</v>
      </c>
      <c r="C1" s="2" t="s">
        <v>441</v>
      </c>
      <c r="D1" s="2" t="s">
        <v>442</v>
      </c>
      <c r="E1" s="2" t="s">
        <v>443</v>
      </c>
      <c r="F1" s="2" t="s">
        <v>444</v>
      </c>
      <c r="G1" s="2" t="s">
        <v>445</v>
      </c>
      <c r="H1" s="2" t="s">
        <v>446</v>
      </c>
    </row>
    <row r="2" spans="1:8">
      <c r="A2" s="4" t="s">
        <v>447</v>
      </c>
    </row>
    <row r="3" spans="1:8">
      <c r="A3" s="3" t="s">
        <v>448</v>
      </c>
    </row>
    <row r="4" spans="1:8">
      <c r="A4" s="4" t="s">
        <v>449</v>
      </c>
      <c r="D4" s="7" t="n">
        <v>0</v>
      </c>
      <c r="E4" s="7" t="n">
        <v>200000</v>
      </c>
      <c r="F4" s="15" t="n">
        <v>0.2</v>
      </c>
      <c r="G4" s="7" t="n">
        <v>1700000</v>
      </c>
      <c r="H4" s="15" t="n">
        <v>1.5</v>
      </c>
    </row>
    <row r="5" spans="1:8">
      <c r="A5" s="4" t="s">
        <v>450</v>
      </c>
    </row>
    <row r="6" spans="1:8">
      <c r="A6" s="3" t="s">
        <v>448</v>
      </c>
    </row>
    <row r="7" spans="1:8">
      <c r="A7" s="4" t="s">
        <v>451</v>
      </c>
      <c r="B7" s="4" t="s">
        <v>452</v>
      </c>
    </row>
    <row r="8" spans="1:8">
      <c r="A8" s="4" t="s">
        <v>453</v>
      </c>
      <c r="B8" s="7" t="n">
        <v>60000000</v>
      </c>
    </row>
    <row r="9" spans="1:8">
      <c r="A9" s="4" t="s">
        <v>454</v>
      </c>
      <c r="D9" s="7" t="n">
        <v>1100000</v>
      </c>
    </row>
    <row r="10" spans="1:8">
      <c r="A10" s="4" t="s">
        <v>455</v>
      </c>
    </row>
    <row r="11" spans="1:8">
      <c r="A11" s="3" t="s">
        <v>448</v>
      </c>
    </row>
    <row r="12" spans="1:8">
      <c r="A12" s="4" t="s">
        <v>456</v>
      </c>
      <c r="C12" s="7"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108</v>
      </c>
    </row>
    <row r="4" spans="1:5">
      <c r="A4" s="4" t="s">
        <v>102</v>
      </c>
      <c r="B4" s="7" t="n">
        <v>-25195</v>
      </c>
      <c r="C4" s="7" t="n">
        <v>-13032</v>
      </c>
      <c r="D4" s="7" t="n">
        <v>-52295</v>
      </c>
      <c r="E4" s="7" t="n">
        <v>-32509</v>
      </c>
    </row>
    <row r="5" spans="1:5">
      <c r="A5" s="3" t="s">
        <v>109</v>
      </c>
    </row>
    <row r="6" spans="1:5">
      <c r="A6" s="4" t="s">
        <v>110</v>
      </c>
      <c r="B6" s="5" t="n">
        <v>7266</v>
      </c>
      <c r="C6" s="5" t="n">
        <v>1097</v>
      </c>
      <c r="D6" s="5" t="n">
        <v>19838</v>
      </c>
      <c r="E6" s="5" t="n">
        <v>-3615</v>
      </c>
    </row>
    <row r="7" spans="1:5">
      <c r="A7" s="4" t="s">
        <v>111</v>
      </c>
      <c r="E7" s="5" t="n">
        <v>119</v>
      </c>
    </row>
    <row r="8" spans="1:5">
      <c r="A8" s="4" t="s">
        <v>112</v>
      </c>
      <c r="B8" s="5" t="n">
        <v>7266</v>
      </c>
      <c r="C8" s="5" t="n">
        <v>1097</v>
      </c>
      <c r="D8" s="5" t="n">
        <v>19838</v>
      </c>
      <c r="E8" s="5" t="n">
        <v>-3496</v>
      </c>
    </row>
    <row r="9" spans="1:5">
      <c r="A9" s="4" t="s">
        <v>113</v>
      </c>
      <c r="B9" s="7" t="n">
        <v>-17929</v>
      </c>
      <c r="C9" s="5" t="n">
        <v>-11935</v>
      </c>
      <c r="D9" s="7" t="n">
        <v>-32457</v>
      </c>
      <c r="E9" s="5" t="n">
        <v>-36005</v>
      </c>
    </row>
    <row r="10" spans="1:5">
      <c r="A10" s="4" t="s">
        <v>114</v>
      </c>
      <c r="C10" s="7" t="n">
        <v>17</v>
      </c>
      <c r="E10" s="7" t="n">
        <v>-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102</v>
      </c>
      <c r="B4" s="7" t="n">
        <v>-52295</v>
      </c>
      <c r="C4" s="7" t="n">
        <v>-32509</v>
      </c>
    </row>
    <row r="5" spans="1:3">
      <c r="A5" s="3" t="s">
        <v>117</v>
      </c>
    </row>
    <row r="6" spans="1:3">
      <c r="A6" s="4" t="s">
        <v>118</v>
      </c>
      <c r="B6" s="5" t="n">
        <v>25264</v>
      </c>
      <c r="C6" s="5" t="n">
        <v>27392</v>
      </c>
    </row>
    <row r="7" spans="1:3">
      <c r="A7" s="4" t="s">
        <v>119</v>
      </c>
      <c r="C7" s="5" t="n">
        <v>467</v>
      </c>
    </row>
    <row r="8" spans="1:3">
      <c r="A8" s="4" t="s">
        <v>120</v>
      </c>
      <c r="B8" s="5" t="n">
        <v>8918</v>
      </c>
      <c r="C8" s="5" t="n">
        <v>7158</v>
      </c>
    </row>
    <row r="9" spans="1:3">
      <c r="A9" s="4" t="s">
        <v>121</v>
      </c>
      <c r="B9" s="5" t="n">
        <v>17484</v>
      </c>
      <c r="C9" s="5" t="n">
        <v>15775</v>
      </c>
    </row>
    <row r="10" spans="1:3">
      <c r="A10" s="4" t="s">
        <v>122</v>
      </c>
      <c r="B10" s="5" t="n">
        <v>39446</v>
      </c>
    </row>
    <row r="11" spans="1:3">
      <c r="A11" s="4" t="s">
        <v>91</v>
      </c>
      <c r="B11" s="5" t="n">
        <v>16800</v>
      </c>
      <c r="C11" s="5" t="n">
        <v>11900</v>
      </c>
    </row>
    <row r="12" spans="1:3">
      <c r="A12" s="4" t="s">
        <v>123</v>
      </c>
      <c r="B12" s="5" t="n">
        <v>247</v>
      </c>
      <c r="C12" s="5" t="n">
        <v>-10484</v>
      </c>
    </row>
    <row r="13" spans="1:3">
      <c r="A13" s="4" t="s">
        <v>124</v>
      </c>
      <c r="B13" s="5" t="n">
        <v>1878</v>
      </c>
    </row>
    <row r="14" spans="1:3">
      <c r="A14" s="4" t="s">
        <v>125</v>
      </c>
      <c r="B14" s="5" t="n">
        <v>16746</v>
      </c>
      <c r="C14" s="5" t="n">
        <v>-10522</v>
      </c>
    </row>
    <row r="15" spans="1:3">
      <c r="A15" s="3" t="s">
        <v>126</v>
      </c>
    </row>
    <row r="16" spans="1:3">
      <c r="A16" s="4" t="s">
        <v>127</v>
      </c>
      <c r="B16" s="5" t="n">
        <v>-1505</v>
      </c>
      <c r="C16" s="5" t="n">
        <v>-17018</v>
      </c>
    </row>
    <row r="17" spans="1:3">
      <c r="A17" s="4" t="s">
        <v>128</v>
      </c>
      <c r="B17" s="5" t="n">
        <v>1614</v>
      </c>
      <c r="C17" s="5" t="n">
        <v>5820</v>
      </c>
    </row>
    <row r="18" spans="1:3">
      <c r="A18" s="4" t="s">
        <v>129</v>
      </c>
      <c r="B18" s="5" t="n">
        <v>3266</v>
      </c>
      <c r="C18" s="5" t="n">
        <v>-4459</v>
      </c>
    </row>
    <row r="19" spans="1:3">
      <c r="A19" s="4" t="s">
        <v>130</v>
      </c>
      <c r="B19" s="5" t="n">
        <v>476</v>
      </c>
      <c r="C19" s="5" t="n">
        <v>476</v>
      </c>
    </row>
    <row r="20" spans="1:3">
      <c r="A20" s="4" t="s">
        <v>131</v>
      </c>
      <c r="B20" s="5" t="n">
        <v>-3990</v>
      </c>
      <c r="C20" s="5" t="n">
        <v>25</v>
      </c>
    </row>
    <row r="21" spans="1:3">
      <c r="A21" s="4" t="s">
        <v>132</v>
      </c>
      <c r="B21" s="5" t="n">
        <v>-31435</v>
      </c>
      <c r="C21" s="5" t="n">
        <v>9612</v>
      </c>
    </row>
    <row r="22" spans="1:3">
      <c r="A22" s="4" t="s">
        <v>133</v>
      </c>
      <c r="B22" s="5" t="n">
        <v>-6793</v>
      </c>
      <c r="C22" s="5" t="n">
        <v>-6793</v>
      </c>
    </row>
    <row r="23" spans="1:3">
      <c r="A23" s="4" t="s">
        <v>134</v>
      </c>
      <c r="B23" s="5" t="n">
        <v>102</v>
      </c>
    </row>
    <row r="24" spans="1:3">
      <c r="A24" s="4" t="s">
        <v>135</v>
      </c>
      <c r="B24" s="5" t="n">
        <v>86</v>
      </c>
      <c r="C24" s="5" t="n">
        <v>6032</v>
      </c>
    </row>
    <row r="25" spans="1:3">
      <c r="A25" s="4" t="s">
        <v>136</v>
      </c>
      <c r="B25" s="5" t="n">
        <v>36309</v>
      </c>
      <c r="C25" s="5" t="n">
        <v>2872</v>
      </c>
    </row>
    <row r="26" spans="1:3">
      <c r="A26" s="3" t="s">
        <v>137</v>
      </c>
    </row>
    <row r="27" spans="1:3">
      <c r="A27" s="4" t="s">
        <v>138</v>
      </c>
      <c r="B27" s="5" t="n">
        <v>-10370</v>
      </c>
      <c r="C27" s="5" t="n">
        <v>-4633</v>
      </c>
    </row>
    <row r="28" spans="1:3">
      <c r="A28" s="4" t="s">
        <v>139</v>
      </c>
      <c r="B28" s="5" t="n">
        <v>-294</v>
      </c>
      <c r="C28" s="5" t="n">
        <v>-482</v>
      </c>
    </row>
    <row r="29" spans="1:3">
      <c r="A29" s="4" t="s">
        <v>140</v>
      </c>
      <c r="C29" s="5" t="n">
        <v>-268107</v>
      </c>
    </row>
    <row r="30" spans="1:3">
      <c r="A30" s="4" t="s">
        <v>141</v>
      </c>
      <c r="C30" s="5" t="n">
        <v>-40214</v>
      </c>
    </row>
    <row r="31" spans="1:3">
      <c r="A31" s="4" t="s">
        <v>142</v>
      </c>
      <c r="C31" s="5" t="n">
        <v>239966</v>
      </c>
    </row>
    <row r="32" spans="1:3">
      <c r="A32" s="4" t="s">
        <v>143</v>
      </c>
      <c r="B32" s="5" t="n">
        <v>-10664</v>
      </c>
      <c r="C32" s="5" t="n">
        <v>-73470</v>
      </c>
    </row>
    <row r="33" spans="1:3">
      <c r="A33" s="3" t="s">
        <v>144</v>
      </c>
    </row>
    <row r="34" spans="1:3">
      <c r="A34" s="4" t="s">
        <v>145</v>
      </c>
      <c r="B34" s="5" t="n">
        <v>7001</v>
      </c>
      <c r="C34" s="5" t="n">
        <v>74673</v>
      </c>
    </row>
    <row r="35" spans="1:3">
      <c r="A35" s="4" t="s">
        <v>146</v>
      </c>
      <c r="C35" s="5" t="n">
        <v>-27946</v>
      </c>
    </row>
    <row r="36" spans="1:3">
      <c r="A36" s="4" t="s">
        <v>147</v>
      </c>
      <c r="B36" s="5" t="n">
        <v>2722</v>
      </c>
    </row>
    <row r="37" spans="1:3">
      <c r="A37" s="4" t="s">
        <v>148</v>
      </c>
      <c r="B37" s="5" t="n">
        <v>-60</v>
      </c>
    </row>
    <row r="38" spans="1:3">
      <c r="A38" s="4" t="s">
        <v>149</v>
      </c>
      <c r="C38" s="5" t="n">
        <v>-1559</v>
      </c>
    </row>
    <row r="39" spans="1:3">
      <c r="A39" s="4" t="s">
        <v>150</v>
      </c>
      <c r="C39" s="5" t="n">
        <v>-41</v>
      </c>
    </row>
    <row r="40" spans="1:3">
      <c r="A40" s="4" t="s">
        <v>151</v>
      </c>
      <c r="B40" s="5" t="n">
        <v>-2409</v>
      </c>
    </row>
    <row r="41" spans="1:3">
      <c r="A41" s="4" t="s">
        <v>152</v>
      </c>
      <c r="B41" s="5" t="n">
        <v>7254</v>
      </c>
      <c r="C41" s="5" t="n">
        <v>45127</v>
      </c>
    </row>
    <row r="42" spans="1:3">
      <c r="A42" s="4" t="s">
        <v>153</v>
      </c>
      <c r="B42" s="5" t="n">
        <v>1060</v>
      </c>
      <c r="C42" s="5" t="n">
        <v>207</v>
      </c>
    </row>
    <row r="43" spans="1:3">
      <c r="A43" s="4" t="s">
        <v>154</v>
      </c>
      <c r="B43" s="5" t="n">
        <v>33959</v>
      </c>
      <c r="C43" s="5" t="n">
        <v>-25264</v>
      </c>
    </row>
    <row r="44" spans="1:3">
      <c r="A44" s="4" t="s">
        <v>155</v>
      </c>
      <c r="B44" s="5" t="n">
        <v>158537</v>
      </c>
      <c r="C44" s="5" t="n">
        <v>153204</v>
      </c>
    </row>
    <row r="45" spans="1:3">
      <c r="A45" s="4" t="s">
        <v>156</v>
      </c>
      <c r="B45" s="5" t="n">
        <v>192496</v>
      </c>
      <c r="C45" s="5" t="n">
        <v>127940</v>
      </c>
    </row>
    <row r="46" spans="1:3">
      <c r="A46" s="3" t="s">
        <v>157</v>
      </c>
    </row>
    <row r="47" spans="1:3">
      <c r="A47" s="4" t="s">
        <v>158</v>
      </c>
      <c r="B47" s="5" t="n">
        <v>3047</v>
      </c>
      <c r="C47" s="5" t="n">
        <v>3040</v>
      </c>
    </row>
    <row r="48" spans="1:3">
      <c r="A48" s="4" t="s">
        <v>159</v>
      </c>
      <c r="B48" s="7" t="n">
        <v>11363</v>
      </c>
      <c r="C48" s="7" t="n">
        <v>3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26:28Z</dcterms:created>
  <dcterms:modified xmlns:dcterms="http://purl.org/dc/terms/" xmlns:xsi="http://www.w3.org/2001/XMLSchema-instance" xsi:type="dcterms:W3CDTF">2017-11-07T17:26:28Z</dcterms:modified>
</cp:coreProperties>
</file>